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Consolidated Statements Of In_2" sheetId="8" state="visible" r:id="rId8"/>
    <sheet xmlns:r="http://schemas.openxmlformats.org/officeDocument/2006/relationships" name="Organization, Description of Bu" sheetId="9" state="visible" r:id="rId9"/>
    <sheet xmlns:r="http://schemas.openxmlformats.org/officeDocument/2006/relationships" name="Discontinued Operations" sheetId="10" state="visible" r:id="rId10"/>
    <sheet xmlns:r="http://schemas.openxmlformats.org/officeDocument/2006/relationships" name="Segment Disclosures" sheetId="11" state="visible" r:id="rId11"/>
    <sheet xmlns:r="http://schemas.openxmlformats.org/officeDocument/2006/relationships" name="Revenue" sheetId="12" state="visible" r:id="rId12"/>
    <sheet xmlns:r="http://schemas.openxmlformats.org/officeDocument/2006/relationships" name="Investments in Non-Controlled E"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mployee Benefit Plans" sheetId="17" state="visible" r:id="rId17"/>
    <sheet xmlns:r="http://schemas.openxmlformats.org/officeDocument/2006/relationships" name="Long-Term Incentive Plan" sheetId="18" state="visible" r:id="rId18"/>
    <sheet xmlns:r="http://schemas.openxmlformats.org/officeDocument/2006/relationships" name="Derivative Financial Instrument"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Partners' Capital and Distribut" sheetId="23" state="visible" r:id="rId23"/>
    <sheet xmlns:r="http://schemas.openxmlformats.org/officeDocument/2006/relationships" name="Subsequent Events" sheetId="24" state="visible" r:id="rId24"/>
    <sheet xmlns:r="http://schemas.openxmlformats.org/officeDocument/2006/relationships" name="Organization, Description of _2" sheetId="25" state="visible" r:id="rId25"/>
    <sheet xmlns:r="http://schemas.openxmlformats.org/officeDocument/2006/relationships" name="Discontinued Operations (Tables" sheetId="26" state="visible" r:id="rId26"/>
    <sheet xmlns:r="http://schemas.openxmlformats.org/officeDocument/2006/relationships" name="Segment Disclosures (Tables)" sheetId="27" state="visible" r:id="rId27"/>
    <sheet xmlns:r="http://schemas.openxmlformats.org/officeDocument/2006/relationships" name="Revenue (Tables)" sheetId="28" state="visible" r:id="rId28"/>
    <sheet xmlns:r="http://schemas.openxmlformats.org/officeDocument/2006/relationships" name="Investments in Non-Controlled_2" sheetId="29" state="visible" r:id="rId29"/>
    <sheet xmlns:r="http://schemas.openxmlformats.org/officeDocument/2006/relationships" name="Inventory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mployee Benefit Plans (Tables)" sheetId="33" state="visible" r:id="rId33"/>
    <sheet xmlns:r="http://schemas.openxmlformats.org/officeDocument/2006/relationships" name="Long-Term Incentive Plan (Table" sheetId="34" state="visible" r:id="rId34"/>
    <sheet xmlns:r="http://schemas.openxmlformats.org/officeDocument/2006/relationships" name="Derivative Financial Instrume_2" sheetId="35" state="visible" r:id="rId35"/>
    <sheet xmlns:r="http://schemas.openxmlformats.org/officeDocument/2006/relationships" name="Fair Value (Tables)" sheetId="36" state="visible" r:id="rId36"/>
    <sheet xmlns:r="http://schemas.openxmlformats.org/officeDocument/2006/relationships" name="Partners' Capital and Distrib_2" sheetId="37" state="visible" r:id="rId37"/>
    <sheet xmlns:r="http://schemas.openxmlformats.org/officeDocument/2006/relationships" name="Organization, Description of _3" sheetId="38" state="visible" r:id="rId38"/>
    <sheet xmlns:r="http://schemas.openxmlformats.org/officeDocument/2006/relationships" name="Discontinued Operations - Dispo" sheetId="39" state="visible" r:id="rId39"/>
    <sheet xmlns:r="http://schemas.openxmlformats.org/officeDocument/2006/relationships" name="Discontinued Operations - Narra" sheetId="40" state="visible" r:id="rId40"/>
    <sheet xmlns:r="http://schemas.openxmlformats.org/officeDocument/2006/relationships" name="Segment Disclosures - Schedule " sheetId="41" state="visible" r:id="rId41"/>
    <sheet xmlns:r="http://schemas.openxmlformats.org/officeDocument/2006/relationships" name="Revenue - Disaggregation of Rev" sheetId="42" state="visible" r:id="rId42"/>
    <sheet xmlns:r="http://schemas.openxmlformats.org/officeDocument/2006/relationships" name="Revenue - Assets and Liabilitie" sheetId="43" state="visible" r:id="rId43"/>
    <sheet xmlns:r="http://schemas.openxmlformats.org/officeDocument/2006/relationships" name="Revenue - Narrative (Details)" sheetId="44" state="visible" r:id="rId44"/>
    <sheet xmlns:r="http://schemas.openxmlformats.org/officeDocument/2006/relationships" name="Revenue - Performance Obligatio" sheetId="45" state="visible" r:id="rId45"/>
    <sheet xmlns:r="http://schemas.openxmlformats.org/officeDocument/2006/relationships" name="Investments in Non-Controlled_3" sheetId="46" state="visible" r:id="rId46"/>
    <sheet xmlns:r="http://schemas.openxmlformats.org/officeDocument/2006/relationships" name="Inventory (Details)" sheetId="47" state="visible" r:id="rId47"/>
    <sheet xmlns:r="http://schemas.openxmlformats.org/officeDocument/2006/relationships" name="Debt - Consolidated Debt (Detai" sheetId="48" state="visible" r:id="rId48"/>
    <sheet xmlns:r="http://schemas.openxmlformats.org/officeDocument/2006/relationships" name="Debt - Narrative (Details)" sheetId="49" state="visible" r:id="rId49"/>
    <sheet xmlns:r="http://schemas.openxmlformats.org/officeDocument/2006/relationships" name="Leases (Details)" sheetId="50" state="visible" r:id="rId50"/>
    <sheet xmlns:r="http://schemas.openxmlformats.org/officeDocument/2006/relationships" name="Employee Benefit Plans - Narrat" sheetId="51" state="visible" r:id="rId51"/>
    <sheet xmlns:r="http://schemas.openxmlformats.org/officeDocument/2006/relationships" name="Employee Benefit Plans - Schedu" sheetId="52" state="visible" r:id="rId52"/>
    <sheet xmlns:r="http://schemas.openxmlformats.org/officeDocument/2006/relationships" name="Employee Benefit Plans - Sche_2" sheetId="53" state="visible" r:id="rId53"/>
    <sheet xmlns:r="http://schemas.openxmlformats.org/officeDocument/2006/relationships" name="Long-Term Incentive Plan - Narr" sheetId="54" state="visible" r:id="rId54"/>
    <sheet xmlns:r="http://schemas.openxmlformats.org/officeDocument/2006/relationships" name="Long-Term Incentive Plan - Equi"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Derivative Financial Instrume_9" sheetId="62" state="visible" r:id="rId62"/>
    <sheet xmlns:r="http://schemas.openxmlformats.org/officeDocument/2006/relationships" name="Fair Value - Narrative (Details" sheetId="63" state="visible" r:id="rId63"/>
    <sheet xmlns:r="http://schemas.openxmlformats.org/officeDocument/2006/relationships" name="Fair Value - Schedule Of Carryi"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Partners' Capital and Distrib_3" sheetId="67" state="visible" r:id="rId67"/>
    <sheet xmlns:r="http://schemas.openxmlformats.org/officeDocument/2006/relationships" name="Partners' Capital and Distrib_4" sheetId="68" state="visible" r:id="rId68"/>
    <sheet xmlns:r="http://schemas.openxmlformats.org/officeDocument/2006/relationships" name="Partners' Capital and Distrib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335</t>
        </is>
      </c>
      <c r="C8" s="4" t="inlineStr">
        <is>
          <t xml:space="preserve"> </t>
        </is>
      </c>
    </row>
    <row r="9">
      <c r="A9" s="4" t="inlineStr">
        <is>
          <t>Entity Registrant Name</t>
        </is>
      </c>
      <c r="B9" s="4" t="inlineStr">
        <is>
          <t>Magellan Midstream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599053</t>
        </is>
      </c>
      <c r="C11" s="4" t="inlineStr">
        <is>
          <t xml:space="preserve"> </t>
        </is>
      </c>
    </row>
    <row r="12">
      <c r="A12" s="4" t="inlineStr">
        <is>
          <t>Entity Address, Address Line One</t>
        </is>
      </c>
      <c r="B12" s="4" t="inlineStr">
        <is>
          <t>One Williams Center</t>
        </is>
      </c>
      <c r="C12" s="4" t="inlineStr">
        <is>
          <t xml:space="preserve"> </t>
        </is>
      </c>
    </row>
    <row r="13">
      <c r="A13" s="4" t="inlineStr">
        <is>
          <t>Entity Address, Address Line Two</t>
        </is>
      </c>
      <c r="B13" s="4" t="inlineStr">
        <is>
          <t>P.O. Box 22186</t>
        </is>
      </c>
      <c r="C13" s="4" t="inlineStr">
        <is>
          <t xml:space="preserve"> </t>
        </is>
      </c>
    </row>
    <row r="14">
      <c r="A14" s="4" t="inlineStr">
        <is>
          <t>Entity Address, City or Town</t>
        </is>
      </c>
      <c r="B14" s="4" t="inlineStr">
        <is>
          <t>Tulsa</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4121-2186</t>
        </is>
      </c>
      <c r="C16" s="4" t="inlineStr">
        <is>
          <t xml:space="preserve"> </t>
        </is>
      </c>
    </row>
    <row r="17">
      <c r="A17" s="4" t="inlineStr">
        <is>
          <t>City Area Code</t>
        </is>
      </c>
      <c r="B17" s="4" t="inlineStr">
        <is>
          <t>918</t>
        </is>
      </c>
      <c r="C17" s="4" t="inlineStr">
        <is>
          <t xml:space="preserve"> </t>
        </is>
      </c>
    </row>
    <row r="18">
      <c r="A18" s="4" t="inlineStr">
        <is>
          <t>Local Phone Number</t>
        </is>
      </c>
      <c r="B18" s="4" t="inlineStr">
        <is>
          <t>574-700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MM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09560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2697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Summarized Results of Discontinued Operations The following table provides the summarized results that have been presented as discontinued operations in the consolidated statements of income (in millions) for 2022: Three Months Ended June 30, Six Months Ended June 30, 2022 2022 Transportation and terminals revenue $ 9.0 $ 21.1 Product sales revenue 23.7 30.0 Total revenue 32.7 51.1 Costs and expenses: Operating 4.2 8.0 Cost of product sales 18.3 28.8 General and administrative 0.5 1.1 Total costs and expenses 23.0 37.9 Gain on disposition of assets (162.4) (162.4) Income from discontinued operations $ 172.1 $ 175.6 Summarized Assets and Liabilities of Discontinued Operations Subsequent to the sale of the independent terminals network in June 2022, no assets or liabilities were classified as held for sale in relation to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3</t>
        </is>
      </c>
    </row>
    <row r="3">
      <c r="A3" s="3" t="inlineStr">
        <is>
          <t>Segment Reporting [Abstract]</t>
        </is>
      </c>
      <c r="B3" s="4" t="inlineStr">
        <is>
          <t xml:space="preserve"> </t>
        </is>
      </c>
    </row>
    <row r="4">
      <c r="A4" s="4" t="inlineStr">
        <is>
          <t>Segment Disclosures</t>
        </is>
      </c>
      <c r="B4" s="4" t="inlineStr">
        <is>
          <t xml:space="preserve">Segment DisclosuresOur reportable segments are strategic business units that offer different products and services. Our segments are managed separately because each segment requires different marketing strategies and business knowledge. Management, including our Chief Executive Officer who serves as our chief operating decision maker, evaluates performance based on segment operating margin, which includes revenue from affiliates and third-party customers, intersegment transactions, operating expenses, cost of product sales, other operating (income) expense and earnings of non-controlled entities. We believe that investors benefit from having access to the same financial measures used by management to allocate resources to our segments and to evaluate the economic performance of our core operations. Three Months Ended June 30, 2022 (in millions) Refined Products Crude Oil Intersegment Total Transportation and terminals revenue $ 349.2 $ 121.4 $ (1.3) $ 469.3 Product sales revenue 291.0 22.7 — 313.7 Affiliate management fee revenue 1.7 3.9 — 5.6 Total revenue 641.9 148.0 (1.3) 788.6 Operating expenses 136.3 46.6 (2.8) 180.1 Cost of product sales 260.6 21.7 — 282.3 Other operating (income) expense (3.0) — — (3.0) (Earnings) losses of non-controlled entities 2.0 (28.5) — (26.5) Segment operating margin 246.0 108.2 1.5 355.7 Depreciation, amortization and impairment expense 39.2 18.1 1.5 58.8 G&amp;A expense 40.3 16.6 — 56.9 Operating profit $ 166.5 $ 73.5 $ — $ 240.0 Interest expense (net of interest income and interest capitalized) 57.3 Other (income) expense 0.6 Income from continuing operations before provision for income taxes $ 182.1 Three Months Ended June 30, 2023 (in millions) Refined Products Crude Oil Intersegment Total Transportation and terminals revenue $ 389.9 $ 115.3 $ (2.0) $ 503.2 Product sales revenue 322.8 45.9 — 368.7 Affiliate management fee revenue 1.5 3.8 — 5.3 Total revenue 714.2 165.0 (2.0) 877.2 Operating expenses 129.1 44.5 (3.5) 170.1 Cost of product sales 260.9 35.5 — 296.4 Other operating (income) expense 0.4 0.1 — 0.5 Earnings of non-controlled entities (0.2) (15.7) — (15.9) Segment operating margin 324.0 100.6 1.5 426.1 Depreciation, amortization and impairment expense 37.3 17.8 1.5 56.6 G&amp;A expense 53.1 21.4 — 74.5 Operating profit $ 233.6 $ 61.4 $ — $ 295.0 Interest expense (net of interest income and interest capitalized) 54.8 Gain on disposition of assets (1.1) Other (income) expense 1.0 Income from continuing operations before provision for income taxes $ 240.3 Six Months Ended June 30, 2022 (in millions) Refined Products Crude Oil Intersegment Total Transportation and terminals revenue $ 658.7 $ 236.1 $ (2.6) $ 892.2 Product sales revenue 532.6 27.2 — 559.8 Affiliate management fee revenue 3.5 7.8 — 11.3 Total revenue 1,194.8 271.1 (2.6) 1,463.3 Operating expense 224.5 85.4 (5.6) 304.3 Cost of product sales 493.7 32.0 — 525.7 Other operating (income) expense (3.1) 2.1 — (1.0) Earnings of non-controlled entities (1.7) (60.2) — (61.9) Operating margin 481.4 211.8 3.0 696.2 Depreciation, amortization and impairment expense 78.8 34.7 3.0 116.5 G&amp;A expense 86.0 33.7 — 119.7 Operating profit $ 316.6 $ 143.4 $ — $ 460.0 Interest expense (net of interest income and interest capitalized) 114.1 Gain on disposition of assets (0.2) Other (income) expense 1.2 Income from continuing operations before provision for income taxes $ 344.9 Six Months Ended June 30, 2023 (in millions) Refined Products Crude Oil Intersegment Total Transportation and terminals revenue $ 721.9 $ 239.6 $ (4.2) $ 957.3 Product sales revenue 709.3 69.5 — 778.8 Affiliate management fee revenue 3.1 7.7 — 10.8 Total revenue 1,434.3 316.8 (4.2) 1,746.9 Operating expense 224.7 86.6 (7.3) 304.0 Cost of product sales 568.0 48.5 — 616.5 Other operating (income) expense (5.4) 0.1 — (5.3) Earnings of non-controlled entities (13.8) (28.3) — (42.1) Operating margin 660.8 209.9 3.1 873.8 Depreciation, amortization and impairment expense 75.0 34.3 3.1 112.4 G&amp;A expense 96.6 38.3 — 134.9 Operating profit $ 489.2 $ 137.3 $ — $ 626.5 Interest expense (net of interest income and interest capitalized) 110.9 Gain on disposition of assets (1.1) Other (income) expense 1.6 Income from continuing operations before provision for income taxes $ 5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Statements of Income Disclosures The following tables provide details of our revenue disaggregated by key activities that comprise our performance obligations by operating segment (in millions): Three Months Ended June 30, 2022 Refined Products Crude Oil Intersegment Eliminations Total Transportation $ 249.3 $ 62.1 $ — $ 311.4 Terminalling 29.1 12.8 — 41.9 Storage 38.0 24.6 (1.3) 61.3 Ancillary services 26.3 3.5 — 29.8 Lease revenue 6.5 18.4 — 24.9 Transportation and terminals revenue 349.2 121.4 (1.3) 469.3 Product sales revenue 291.0 22.7 — 313.7 Affiliate management fee revenue 1.7 3.9 — 5.6 Total revenue 641.9 148.0 (1.3) 788.6 Revenue not under the guidance of ASC 606, Revenue from Contracts with Customers: Lease revenue (6.5) (18.4) — (24.9) (Gains) losses from futures contracts included in product sales revenue 86.2 2.8 — 89.0 Affiliate management fee revenue (1.7) (3.9) — (5.6) Total revenue from contracts with customers under ASC 606 $ 719.9 $ 128.5 $ (1.3) $ 847.1 Three Months Ended June 30, 2023 Refined Products Crude Oil Intersegment Eliminations Total Transportation $ 285.0 $ 60.3 $ — $ 345.3 Terminalling 31.6 14.2 — 45.8 Storage 37.2 22.4 (2.0) 57.6 Ancillary services 29.8 4.3 — 34.1 Lease revenue 6.3 14.1 — 20.4 Transportation and terminals revenue 389.9 115.3 (2.0) 503.2 Product sales revenue 322.8 45.9 — 368.7 Affiliate management fee revenue 1.5 3.8 — 5.3 Total revenue 714.2 165.0 (2.0) 877.2 Revenue not under the guidance of ASC 606, Revenue from Contracts with Customers: Lease revenue (6.3) (14.1) — (20.4) (Gains) losses from futures contracts included in product sales revenue 8.4 3.3 — 11.7 Affiliate management fee revenue (1.5) (3.8) — (5.3) Total revenue from contracts with customers under ASC 606 $ 714.8 $ 150.4 $ (2.0) $ 863.2 Six Months Ended June 30, 2022 Refined Products Crude Oil Intersegment Eliminations Total Transportation $ 462.6 $ 117.1 $ — $ 579.7 Terminalling 52.4 19.1 — 71.5 Storage 77.5 51.6 (2.6) 126.5 Ancillary services 53.9 11.4 — 65.3 Lease revenue 12.3 36.9 — 49.2 Transportation and terminals revenue 658.7 236.1 (2.6) 892.2 Product sales revenue 532.6 27.2 — 559.8 Affiliate management fee revenue 3.5 7.8 — 11.3 Total revenue 1,194.8 271.1 (2.6) 1,463.3 Revenue not under the guidance of ASC 606, Revenue from Contracts with Customers : Lease revenue (12.3) (36.9) — (49.2) (Gains) losses from futures contracts included in product sales revenue 194.4 11.0 — 205.4 Affiliate management fee revenue (3.5) (7.8) — (11.3) Total revenue from contracts with customers under ASC 606 $ 1,373.4 $ 237.4 $ (2.6) $ 1,608.2 Six Months Ended June 30, 2023 Refined Products Crude Oil Intersegment Eliminations Total Transportation $ 513.4 $ 118.6 $ — $ 632.0 Terminalling 62.6 32.2 — 94.8 Storage 75.0 47.4 (4.2) 118.2 Ancillary services 58.4 7.6 — 66.0 Lease revenue 12.5 33.8 — 46.3 Transportation and terminals revenue 721.9 239.6 (4.2) 957.3 Product sales revenue 709.3 69.5 — 778.8 Affiliate management fee revenue 3.1 7.7 — 10.8 Total revenue 1,434.3 316.8 (4.2) 1,746.9 Revenue not under the guidance of ASC 606, Revenue from Contracts with Customers : Lease revenue (12.5) (33.8) — (46.3) (Gains) losses from futures contracts included in product sales revenue 13.6 4.5 — 18.1 Affiliate management fee revenue (3.1) (7.7) — (10.8) Total revenue from contracts with customers under ASC 606 $ 1,432.3 $ 279.8 $ (4.2) $ 1,707.9 Balance Sheet Disclosures The following table summarizes our accounts receivable, contract assets and contract liabilities resulting from contracts with customers (in millions): December 31, 2022 June 30, 2023 Accounts receivable from contracts with customers $ 217.0 $ 166.1 Contract assets $ 10.1 $ 10.5 Contract liabilities $ 112.7 $ 103.1 For the respective three and six months ended June 30, 2023, we recognized $5.7 million and $78.0 million of transportation and terminals revenue that was recorded in deferred revenue as of December 31, 2022. Unfulfilled Performance Obligations The following table provides the aggregate amount of the transaction price allocated to our unfulfilled performance obligations (“UPOs”) as of June 30, 2023 by operating segment, including the range of years remaining on our contracts with customers and an estimate of revenues expected to be recognized over the next 12 months (dollars in millions): Refined Products Crude Oil Total Balances at June 30, 2023 $ 1,984.8 $ 1,137.2 $ 3,122.0 Remaining terms 1 - 15 years 1 - 9 years Estimated revenues from UPOs to be recognized in the next 12 months $ 373.2 $ 278.4 $ 6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Non-Controlled Entities</t>
        </is>
      </c>
      <c r="B4" s="4" t="inlineStr">
        <is>
          <t xml:space="preserve">Investments in Non-Controlled Entities Our equity investments in non-controlled entities at June 30, 2023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in our consolidated statements of income. Cost reimbursements we receive from these entities in connection with our operating services are included as reductions to costs and expenses in our consolidated statements of income and totaled $1.9 million and $2.6 million during the three months ended June 30, 2022 and 2023, respectively, and $3.8 million and $4.9 million during the six months ended June 30, 2022 and 2023, respectively. We recorded the following revenue and expense transactions from certain of these non-controlled entities in our consolidated statements of income (in millions): Three Months Ended June 30, Six Months Ended June 30, 2022 2023 2022 2023 Transportation and terminals revenue: BridgeTex, pipeline capacity and storage $ 11.6 $ 11.0 $ 22.6 $ 22.6 Double Eagle, throughput revenue $ 0.3 $ 1.1 $ 1.0 $ 1.7 Saddlehorn, storage revenue $ 0.6 $ 0.6 $ 1.2 $ 1.2 Operating expenses: Seabrook, storage lease and ancillary services $ 4.5 $ 2.1 $ 8.7 $ 7.1 Our consolidated balance sheets reflected the following balances related to transactions with our non-controlled entities (in millions): December 31, 2022 Trade Accounts Receivable Other Accounts Receivable Other Accounts Payable BridgeTex $ 4.8 $ — $ 3.1 Double Eagle $ 0.2 $ — $ — HoustonLink $ — $ — $ 0.3 MVP $ — $ 0.6 $ — Saddlehorn $ — $ 0.2 $ — Seabrook $ 0.3 $ — $ 0.9 June 30, 2023 Trade Accounts Receivable Other Accounts Receivable Other Accounts Payable BridgeTex $ 0.5 $ — $ — Double Eagle $ 0.4 $ — $ — HoustonLink $ — $ 0.2 $ — MVP $ — $ 0.6 $ — Saddlehorn $ — $ 0.2 $ — Seabrook $ — $ — $ 0.9 We made purchases of transmix from MVP totaling $4.6 million during the three months ended June 30, 2023 and $5.1 million and $7.1 million during the six months ended June 30, 2022 and 2023, respectively. The financial results from MVP, Powder Springs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representing only our proportionate interest) follows (in millions): Investments at December 31, 2022 $ 894.0 Earnings of non-controlled entities: Proportionate share of earnings 42.9 Amortization of excess investment and capitalized interest (0.8) Earnings of non-controlled entities 42.1 Less: Distributions from operations of non-controlled entities 76.8 Investments at June 30, 2023 $ 8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ies Inventories at December 31, 2022 and June 30, 2023 were as follows (in millions): December 31, 2022 June 30, Refined products $ 150.2 $ 117.2 Transmix 91.1 99.3 LPGs 66.7 46.9 Crude oil 42.5 61.0 Additives 5.7 5.7 Total inventories $ 356.2 $ 33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Long-term debt at December 31, 2022 and June 30, 2023 was as follows (in millions): December 31, June 30, Commercial paper $ 32.0 $ — 3.20% Notes due 2025 250.0 250.0 5.00% Notes due 2026 650.0 650.0 3.25% Notes due 2030 500.0 500.0 6.40% Notes due 2037 250.0 250.0 4.20% Notes due 2042 250.0 250.0 5.15% Notes due 2043 550.0 550.0 4.20% Notes due 2045 250.0 250.0 4.25% Notes due 2046 500.0 500.0 4.20% Notes due 2047 500.0 500.0 4.85% Notes due 2049 500.0 500.0 3.95% Notes due 2050 800.0 800.0 Face value of long-term debt 5,032.0 5,000.0 Unamortized debt issuance costs (1) (35.3) (34.1) Net unamortized debt premium (1) 18.3 18.2 Long-term debt, net $ 5,015.0 $ 4,984.1 (1) Debt issuance costs and note discounts and premiums are being amortized or accreted to the applicable notes over the respective lives of those notes. All of the instruments detailed in the table above are senior indebtedness. Other Debt Revolving Credit Facility. At June 30, 2023, the total borrowing capacity under our revolving credit facility was $1.0 billion, of which $88.1 million matures in May 2024 and the remaining $911.9 million matures in November 2027. Any borrowings outstanding under this facility are classified as long-term debt in our consolidated balance sheets to the extent they do not exceed the borrowing capacity maturing in 2027. Borrowings under the facility are unsecured and bear interest at Term SOFR and a credit spread adjustment of 0.10% plus a spread ranging from 0.875% to 1.500% based on our credit ratings. Additionally, an unused commitment fee is assessed at a rate between 0.075% and 0.200% depending on our credit ratings. The unused commitment fee was 0.125% at June 30, 2023. Borrowings under this facility may be used for general purposes, including capital expenditures. As of December 31, 2022 and June 30, 2023, there were no borrowings outstanding under this facility and $3.5 million was obligated for letters of credit. Amounts obligated for letters of credit are not reflected as debt in our consolidated balance sheets, but decrease our borrowing capacity under this facility. Our revolving credit facility requires us to maintain a specified ratio of consolidated debt to EBITDA (as defined in the credit agreement) of no greater than 5.0 to 1.0. In addition, the revolving credit facility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six months ended June 30, 2023. If the Merger with ONEOK is successfully completed, the credit facility will be terminated, but the indentures will remain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following tables provide information about our operating leases (in millions): Three Months Ended June 30, 2022 Three Months Ended June 30, 2023 Third-Party Leases Seabrook Lease All Leases Third-Party Leases Seabrook Lease All Leases Total lease expense $ 6.3 $ 4.5 $ 10.8 $ 6.5 $ 2.1 $ 8.6 Six Months Ended June 30, 2022 Six Months Ended June 30, 2023 Third-Party Leases Seabrook Lease All Leases Third-Party Leases Seabrook Lease All Leases Total lease expense $ 12.5 $ 8.7 $ 21.2 $ 12.9 $ 7.1 $ 20.0 December 31, 2022 June 30, 2023 Third-Party Leases Seabrook Lease All Leases Third-Party Leases Seabrook Lease All Leases Current lease liability $ 21.2 $ 9.8 $ 31.0 $ 21.3 $ — $ 21.3 Long-term lease liability $ 82.1 $ 34.8 $ 116.9 $ 76.7 $ — $ 76.7 Right-of-use asset $ 104.9 $ 44.5 $ 149.4 $ 95.4 $ — $ 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We sponsor a defined contribution plan in which we match our employees’ qualifying contributions, resulting in additional expense to us. Expenses related to the defined contribution plan were $2.5 million and $3.0 million for the three months ended June 30, 2022 and 2023, respectively, and $6.6 million and $7.2 million for the six months ended June 30, 2022 and 2023, respectively. In addition, we sponsor two pension plans, including one for non-union employees and one that covers union employees, and a postretirement benefit plan for certain employees. Net periodic benefit expense for the three and six months ended June 30, 2022 and 2023 were as follows (in millions): Three Months Ended Three Months Ended June 30, 2022 June 30, 2023 Pension Other Postretirement Pension Other Postretirement Components of net periodic benefit costs: Service cost $ 6.6 $ — $ 5.0 $ — Interest cost 2.6 0.1 3.2 0.2 Expected return on plan assets (3.1) — (3.1) — Amortization of prior service credit (0.1) — (0.1) — Amortization of actuarial loss 1.1 0.1 0.4 0.1 Net periodic benefit cost $ 7.1 $ 0.2 $ 5.4 $ 0.3 Six Months Ended Six Months Ended June 30, 2022 June 30, 2023 Pension Other Postretirement Pension Other Postretirement Components of net periodic benefit costs: Service cost $ 13.7 $ 0.1 $ 9.5 $ 0.1 Interest cost 5.3 0.2 6.5 0.3 Expected return on plan assets (6.5) — (6.2) — Amortization of prior service credit (0.1) — (0.1) — Amortization of actuarial loss 2.2 0.2 0.8 0.1 Net periodic benefit cost $ 14.6 $ 0.5 $ 10.5 $ 0.5 The service component of our net periodic benefit costs is presented in operating expenses and G&amp;A expenses, and the non-service components are presented in other (income) expense in our consolidated statements of income. The changes in accumulated other comprehensive loss (“AOCL”) related to employee benefit plan assets and benefit obligations for the three and six months ended June 30, 2022 and 2023 were as follows (in millions): Three Months Ended Three Months Ended June 30, 2022 June 30, 2023 Gains (Losses) Included in AOCL Pension Benefits Other Postretirement Benefits Pension Benefits Other Postretirement Benefits Beginning balance $ (91.7) $ (10.6) $ (41.8) $ (3.7) Net actuarial gain (loss) (1.3) 2.4 (0.9) (1.7) Recognition of prior service credit amortization in income (0.1) — (0.1) — Recognition of actuarial loss amortization in income 1.1 0.1 0.4 0.1 Ending balance $ (92.0) $ (8.1) $ (42.4) $ (5.3) Six Months Ended Six Months Ended June 30, 2022 June 30, 2023 Gains (Losses) Included in AOCL Pension Benefits Other Postretirement Benefits Pension Benefits Other Postretirement Benefits Beginning balance $ (92.8) $ (10.7) $ (42.2) $ (3.7) Net actuarial gain (loss) (1.3) 2.4 (0.9) (1.7) Recognition of prior service credit amortization in income (0.1) — (0.1) — Recognition of actuarial loss amortization in income 2.2 0.2 0.8 0.1 Ending balance $ (92.0) $ (8.1) $ (42.4) $ (5.3) Contributions estimated to be paid into the plans in 2023 are $23.4 million and $0.8 million for the pension plans and other postretirement benefit pla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6 Months Ended</t>
        </is>
      </c>
    </row>
    <row r="2">
      <c r="B2" s="2" t="inlineStr">
        <is>
          <t>Jun. 30, 2023</t>
        </is>
      </c>
    </row>
    <row r="3">
      <c r="A3" s="3" t="inlineStr">
        <is>
          <t>Share-Based Payment Arrangement [Abstract]</t>
        </is>
      </c>
      <c r="B3" s="4" t="inlineStr">
        <is>
          <t xml:space="preserve"> </t>
        </is>
      </c>
    </row>
    <row r="4">
      <c r="A4" s="4" t="inlineStr">
        <is>
          <t>Long-Term Incentive Plan</t>
        </is>
      </c>
      <c r="B4" s="4" t="inlineStr">
        <is>
          <t>Long-Term Incentive Plan The compensation committee of our board administers our long-term incentive plan (“LTIP”) covering certain of our employees and the independent directors of our board. The LTIP primarily consists of phantom units and permits the grant of awards covering an aggregate payout of 13.7 million of our common units. The estimated units remaining available under the LTIP at June 30, 2023 totaled approximately 1.3 million. Equity-based incentive compensation expense for the three and six months ended June 30, 2022 and 2023, primarily recorded as G&amp;A expense on our consolidated statements of income, was as follows (in millions): Three Months Ended June 30, Six Months Ended June 30, 2022 2023 2022 2023 Performance-based awards $ 4.6 $ 5.2 $ 12.6 $ 9.9 Time-based awards 3.9 2.6 10.3 4.3 Total $ 8.5 $ 7.8 $ 22.9 $ 14.2 On February 8, 2023, 487,369 unit awards were granted pursuant to our LTIP. These awards included both performance-based and time-based awards and have a three-year vesting period that will end on December 31, 2025. Basic and Diluted Net Income Per Common Unit The difference between our actual common units outstanding and our weighted average number of common units outstanding used to calculate net income per common unit is due to the impact of: (i) the phantom units issued to our independent directors, (ii) unit awards granted to retirees or employees of retirement age and (iii) the weighted average effect of units actually issued or repurchased during a period. The difference between the weighted average number of common units outstanding used for basic and diluted net income per unit calculations on our consolidated statements of income is primarily the dilutive effect of phantom unit awards granted pursuant to our LTIP, which have not yet vested in periods where contingent performance metrics have been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Commodity Derivatives Our open futures contracts at June 30, 2023 were as follows: Type of Contract/Accounting Methodology Product Represented by the Contract and Associated Barrels Maturity Dates Commodity derivatives contract - Economic hedges 4.7 million barrels of refined products and crude oil Between July 2023 and April 2024 Commodity derivatives contract - Economic hedges 1.3 million barrels of gas liquids Between July 2023 and April 2024 Commodity Derivatives Contracts and Deposits Offsets At December 31, 2022 and June 30, 2023, we had made margin deposits of $14.8 million and $16.2 million, respectively, for our commodity derivatives contracts with our counterparties, which were recorded as current assets under commodity derivatives deposits in our consolidated balance sheets. We have the right to offset the combined fair values of our open derivatives contracts against our margin deposits under a master netting arrangement for each counterparty; however, we have elected to present the combined fair values of our open derivatives contracts separately from the related margin deposits in our consolidated balance sheets. Additionally, we have the right to offset the fair values of our derivatives contracts together for each counterparty, which we have elected to do, and we report the combined net balances on our consolidated balance sheets. A schedule of the derivative amounts we have offset and the deposit amounts we could offset under master netting arrangements are provided below as of December 31, 2022 and June 30, 2023 (in million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2 $ (18.2) $ 9.3 $ (8.9) $ 14.8 $ 5.9 As of June 30, 2023 $ (16.1) $ 9.0 $ (7.1) $ 16.2 $ 9.1 (1) Amount represents the maximum loss we would incur if all of our counterparties failed to perform on their derivative contracts. Impact of Derivatives on Our Financial Statements Comprehensive Income The changes in derivative activity included in AOCL for the three and six months ended June 30, 2022 and 2023 were as follows (in millions): Three Months Ended Six Months Ended June 30, June 30, Derivative Losses Included in AOCL 2022 2023 2022 2023 Beginning balance $ (50.6) $ (47.1) $ (51.5) $ (48.0) Reclassification of net loss on cash flow hedges to income 0.9 0.9 1.8 1.8 Ending balance $ (49.7) $ (46.2) $ (49.7) $ (46.2) The following is a summary of the effect on our consolidated statements of income for the three and six months ended June 30, 2022 and 2023 of derivatives that were designated as cash flow hedges (in millions): Interest Rate Contracts Location of Loss Reclassified from AOCL into Income Amount of Loss Reclassified from AOCL into Income Three Months Ended June 30, 2022 and 2023 Interest expense $ (0.9) Six Months Ended June 30, 2022 and 2023 Interest expense $ (1.8) As of June 30, 2023, the net loss estimated to be classified to interest expense over the next twelve months from AOCL is approximately $3.5 million. This amount relates to the amortization of losses on interest rate contracts over the life of the related debt instruments. The following table provides a summary of the effect on our consolidated statements of income for the three and six months ended June 30, 2022 and 2023 of derivatives that were not designated as hedging instruments (in millions): Amount of Gain (Loss) Recognized on Derivatives Three Months Ended Six Months Ended Location of Gain (Loss) June 30, June 30, Derivative Instrument 2022 2023 2022 2023 Commodity derivatives contracts Product sales revenue $ (89.0) $ 11.7 $ (205.4) $ 18.1 Commodity derivatives contracts Cost of product sales (7.4) (10.6) 1.2 (9.8) Basis derivative agreement Other operating income (expense) — — (2.1) — Total $ (96.4) $ 1.1 $ (206.3) $ 8.3 The impact of the derivatives in the above table was reflected as cash from operations on our consolidated statements of cash flows. Balance Sheets The following tables provide a summary of the fair value of derivatives , which are presented on a net basis in our consolidated balance sheets, that were not designated as hedging instruments as of December 31, 2022 and June 30, 2023 (in millions): December 31, 2022 Asset Derivatives Liability Derivatives Derivative Instrument Balance Sheet Location Fair Value Balance Sheet Location Fair Value Commodity derivatives contracts Commodity derivatives contracts, net $ 9.3 Commodity derivatives contracts, net $ 18.2 June 30, 2023 Asset Derivatives Liability Derivatives Derivative Instrument Balance Sheet Location Fair Value Balance Sheet Location Fair Value Commodity derivatives contracts Commodity derivatives contracts, net $ 9.0 Commodity derivatives contracts, net $ 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877.2</v>
      </c>
      <c r="C3" s="6" t="n">
        <v>788.6</v>
      </c>
      <c r="D3" s="6" t="n">
        <v>1746.9</v>
      </c>
      <c r="E3" s="6" t="n">
        <v>1463.3</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Operating</t>
        </is>
      </c>
      <c r="B5" s="7" t="n">
        <v>170.1</v>
      </c>
      <c r="C5" s="7" t="n">
        <v>180.1</v>
      </c>
      <c r="D5" s="5" t="n">
        <v>304</v>
      </c>
      <c r="E5" s="7" t="n">
        <v>304.3</v>
      </c>
    </row>
    <row r="6">
      <c r="A6" s="4" t="inlineStr">
        <is>
          <t>Cost of product sales</t>
        </is>
      </c>
      <c r="B6" s="7" t="n">
        <v>296.4</v>
      </c>
      <c r="C6" s="7" t="n">
        <v>282.3</v>
      </c>
      <c r="D6" s="7" t="n">
        <v>616.5</v>
      </c>
      <c r="E6" s="7" t="n">
        <v>525.7</v>
      </c>
    </row>
    <row r="7">
      <c r="A7" s="4" t="inlineStr">
        <is>
          <t>Depreciation, amortization and impairment</t>
        </is>
      </c>
      <c r="B7" s="7" t="n">
        <v>56.6</v>
      </c>
      <c r="C7" s="7" t="n">
        <v>58.8</v>
      </c>
      <c r="D7" s="7" t="n">
        <v>112.4</v>
      </c>
      <c r="E7" s="7" t="n">
        <v>116.5</v>
      </c>
    </row>
    <row r="8">
      <c r="A8" s="4" t="inlineStr">
        <is>
          <t>General and administrative</t>
        </is>
      </c>
      <c r="B8" s="7" t="n">
        <v>74.5</v>
      </c>
      <c r="C8" s="7" t="n">
        <v>56.9</v>
      </c>
      <c r="D8" s="7" t="n">
        <v>134.9</v>
      </c>
      <c r="E8" s="7" t="n">
        <v>119.7</v>
      </c>
    </row>
    <row r="9">
      <c r="A9" s="4" t="inlineStr">
        <is>
          <t>Total costs and expenses</t>
        </is>
      </c>
      <c r="B9" s="7" t="n">
        <v>597.6</v>
      </c>
      <c r="C9" s="7" t="n">
        <v>578.1</v>
      </c>
      <c r="D9" s="7" t="n">
        <v>1167.8</v>
      </c>
      <c r="E9" s="7" t="n">
        <v>1066.2</v>
      </c>
    </row>
    <row r="10">
      <c r="A10" s="4" t="inlineStr">
        <is>
          <t>Other operating income (expense)</t>
        </is>
      </c>
      <c r="B10" s="7" t="n">
        <v>-0.5</v>
      </c>
      <c r="C10" s="5" t="n">
        <v>3</v>
      </c>
      <c r="D10" s="7" t="n">
        <v>5.3</v>
      </c>
      <c r="E10" s="5" t="n">
        <v>1</v>
      </c>
    </row>
    <row r="11">
      <c r="A11" s="4" t="inlineStr">
        <is>
          <t>Earnings of non-controlled entities</t>
        </is>
      </c>
      <c r="B11" s="7" t="n">
        <v>15.9</v>
      </c>
      <c r="C11" s="7" t="n">
        <v>26.5</v>
      </c>
      <c r="D11" s="7" t="n">
        <v>42.1</v>
      </c>
      <c r="E11" s="7" t="n">
        <v>61.9</v>
      </c>
    </row>
    <row r="12">
      <c r="A12" s="4" t="inlineStr">
        <is>
          <t>Operating profit</t>
        </is>
      </c>
      <c r="B12" s="5" t="n">
        <v>295</v>
      </c>
      <c r="C12" s="5" t="n">
        <v>240</v>
      </c>
      <c r="D12" s="7" t="n">
        <v>626.5</v>
      </c>
      <c r="E12" s="5" t="n">
        <v>460</v>
      </c>
    </row>
    <row r="13">
      <c r="A13" s="4" t="inlineStr">
        <is>
          <t>Interest expense</t>
        </is>
      </c>
      <c r="B13" s="7" t="n">
        <v>57.2</v>
      </c>
      <c r="C13" s="7" t="n">
        <v>57.8</v>
      </c>
      <c r="D13" s="7" t="n">
        <v>114.9</v>
      </c>
      <c r="E13" s="7" t="n">
        <v>115.1</v>
      </c>
    </row>
    <row r="14">
      <c r="A14" s="4" t="inlineStr">
        <is>
          <t>Interest capitalized</t>
        </is>
      </c>
      <c r="B14" s="7" t="n">
        <v>-0.9</v>
      </c>
      <c r="C14" s="7" t="n">
        <v>-0.3</v>
      </c>
      <c r="D14" s="7" t="n">
        <v>-1.5</v>
      </c>
      <c r="E14" s="7" t="n">
        <v>-0.7</v>
      </c>
    </row>
    <row r="15">
      <c r="A15" s="4" t="inlineStr">
        <is>
          <t>Interest income</t>
        </is>
      </c>
      <c r="B15" s="7" t="n">
        <v>-1.5</v>
      </c>
      <c r="C15" s="7" t="n">
        <v>-0.2</v>
      </c>
      <c r="D15" s="7" t="n">
        <v>-2.5</v>
      </c>
      <c r="E15" s="7" t="n">
        <v>-0.3</v>
      </c>
    </row>
    <row r="16">
      <c r="A16" s="4" t="inlineStr">
        <is>
          <t>Gain on disposition of assets</t>
        </is>
      </c>
      <c r="B16" s="7" t="n">
        <v>-1.1</v>
      </c>
      <c r="C16" s="5" t="n">
        <v>0</v>
      </c>
      <c r="D16" s="7" t="n">
        <v>-1.1</v>
      </c>
      <c r="E16" s="7" t="n">
        <v>-0.2</v>
      </c>
    </row>
    <row r="17">
      <c r="A17" s="4" t="inlineStr">
        <is>
          <t>Other (income) expense</t>
        </is>
      </c>
      <c r="B17" s="5" t="n">
        <v>1</v>
      </c>
      <c r="C17" s="7" t="n">
        <v>0.6</v>
      </c>
      <c r="D17" s="7" t="n">
        <v>1.6</v>
      </c>
      <c r="E17" s="7" t="n">
        <v>1.2</v>
      </c>
    </row>
    <row r="18">
      <c r="A18" s="4" t="inlineStr">
        <is>
          <t>Income from continuing operations before provision for income taxes</t>
        </is>
      </c>
      <c r="B18" s="7" t="n">
        <v>240.3</v>
      </c>
      <c r="C18" s="7" t="n">
        <v>182.1</v>
      </c>
      <c r="D18" s="7" t="n">
        <v>515.1</v>
      </c>
      <c r="E18" s="7" t="n">
        <v>344.9</v>
      </c>
    </row>
    <row r="19">
      <c r="A19" s="4" t="inlineStr">
        <is>
          <t>Provision for income taxes</t>
        </is>
      </c>
      <c r="B19" s="7" t="n">
        <v>1.6</v>
      </c>
      <c r="C19" s="7" t="n">
        <v>0.3</v>
      </c>
      <c r="D19" s="7" t="n">
        <v>2.5</v>
      </c>
      <c r="E19" s="7" t="n">
        <v>1.1</v>
      </c>
    </row>
    <row r="20">
      <c r="A20" s="4" t="inlineStr">
        <is>
          <t>Income from continuing operations</t>
        </is>
      </c>
      <c r="B20" s="7" t="n">
        <v>238.7</v>
      </c>
      <c r="C20" s="7" t="n">
        <v>181.8</v>
      </c>
      <c r="D20" s="7" t="n">
        <v>512.6</v>
      </c>
      <c r="E20" s="7" t="n">
        <v>343.8</v>
      </c>
    </row>
    <row r="21">
      <c r="A21" s="4" t="inlineStr">
        <is>
          <t>Income from discontinued operations (including gain on disposition of assets of $162.4 million in June 2022)</t>
        </is>
      </c>
      <c r="B21" s="5" t="n">
        <v>0</v>
      </c>
      <c r="C21" s="7" t="n">
        <v>172.1</v>
      </c>
      <c r="D21" s="5" t="n">
        <v>0</v>
      </c>
      <c r="E21" s="7" t="n">
        <v>175.6</v>
      </c>
    </row>
    <row r="22">
      <c r="A22" s="4" t="inlineStr">
        <is>
          <t>Net income</t>
        </is>
      </c>
      <c r="B22" s="6" t="n">
        <v>238.7</v>
      </c>
      <c r="C22" s="6" t="n">
        <v>353.9</v>
      </c>
      <c r="D22" s="6" t="n">
        <v>512.6</v>
      </c>
      <c r="E22" s="6" t="n">
        <v>519.4</v>
      </c>
    </row>
    <row r="23">
      <c r="A23" s="3" t="inlineStr">
        <is>
          <t>Earnings per common unit</t>
        </is>
      </c>
      <c r="B23" s="4" t="inlineStr">
        <is>
          <t xml:space="preserve"> </t>
        </is>
      </c>
      <c r="C23" s="4" t="inlineStr">
        <is>
          <t xml:space="preserve"> </t>
        </is>
      </c>
      <c r="D23" s="4" t="inlineStr">
        <is>
          <t xml:space="preserve"> </t>
        </is>
      </c>
      <c r="E23" s="4" t="inlineStr">
        <is>
          <t xml:space="preserve"> </t>
        </is>
      </c>
    </row>
    <row r="24">
      <c r="A24" s="4" t="inlineStr">
        <is>
          <t>Basic income from continuing operations per common unit (in dollars per share)</t>
        </is>
      </c>
      <c r="B24" s="8" t="n">
        <v>1.18</v>
      </c>
      <c r="C24" s="8" t="n">
        <v>0.86</v>
      </c>
      <c r="D24" s="8" t="n">
        <v>2.52</v>
      </c>
      <c r="E24" s="8" t="n">
        <v>1.62</v>
      </c>
    </row>
    <row r="25">
      <c r="A25" s="4" t="inlineStr">
        <is>
          <t>Basic income from discontinued operations per common unit (in dollars per share)</t>
        </is>
      </c>
      <c r="B25" s="5" t="n">
        <v>0</v>
      </c>
      <c r="C25" s="9" t="n">
        <v>0.8100000000000001</v>
      </c>
      <c r="D25" s="5" t="n">
        <v>0</v>
      </c>
      <c r="E25" s="9" t="n">
        <v>0.83</v>
      </c>
    </row>
    <row r="26">
      <c r="A26" s="4" t="inlineStr">
        <is>
          <t>Basic net income per common unit (in dollars per share)</t>
        </is>
      </c>
      <c r="B26" s="8" t="n">
        <v>1.18</v>
      </c>
      <c r="C26" s="8" t="n">
        <v>1.67</v>
      </c>
      <c r="D26" s="8" t="n">
        <v>2.52</v>
      </c>
      <c r="E26" s="8" t="n">
        <v>2.45</v>
      </c>
    </row>
    <row r="27">
      <c r="A27" s="4" t="inlineStr">
        <is>
          <t>Weighted average number of common units outstanding used for basic net income per unit calculation (in shares)</t>
        </is>
      </c>
      <c r="B27" s="7" t="n">
        <v>202.9</v>
      </c>
      <c r="C27" s="7" t="n">
        <v>211.6</v>
      </c>
      <c r="D27" s="7" t="n">
        <v>203.4</v>
      </c>
      <c r="E27" s="7" t="n">
        <v>212.3</v>
      </c>
    </row>
    <row r="28">
      <c r="A28" s="4" t="inlineStr">
        <is>
          <t>Diluted income from continuing operations per common unit (in dollars per share)</t>
        </is>
      </c>
      <c r="B28" s="8" t="n">
        <v>1.18</v>
      </c>
      <c r="C28" s="8" t="n">
        <v>0.86</v>
      </c>
      <c r="D28" s="8" t="n">
        <v>2.52</v>
      </c>
      <c r="E28" s="8" t="n">
        <v>1.62</v>
      </c>
    </row>
    <row r="29">
      <c r="A29" s="4" t="inlineStr">
        <is>
          <t>Diluted income from discontinued operations per common unit (in dollars per share)</t>
        </is>
      </c>
      <c r="B29" s="5" t="n">
        <v>0</v>
      </c>
      <c r="C29" s="9" t="n">
        <v>0.8100000000000001</v>
      </c>
      <c r="D29" s="5" t="n">
        <v>0</v>
      </c>
      <c r="E29" s="9" t="n">
        <v>0.83</v>
      </c>
    </row>
    <row r="30">
      <c r="A30" s="4" t="inlineStr">
        <is>
          <t>Diluted net income per common unit (in dollars per share)</t>
        </is>
      </c>
      <c r="B30" s="8" t="n">
        <v>1.18</v>
      </c>
      <c r="C30" s="8" t="n">
        <v>1.67</v>
      </c>
      <c r="D30" s="8" t="n">
        <v>2.52</v>
      </c>
      <c r="E30" s="8" t="n">
        <v>2.45</v>
      </c>
    </row>
    <row r="31">
      <c r="A31" s="4" t="inlineStr">
        <is>
          <t>Weighted average number of common units outstanding used for diluted net income per unit calculation (in shares)</t>
        </is>
      </c>
      <c r="B31" s="7" t="n">
        <v>203.1</v>
      </c>
      <c r="C31" s="7" t="n">
        <v>211.7</v>
      </c>
      <c r="D31" s="7" t="n">
        <v>203.5</v>
      </c>
      <c r="E31" s="7" t="n">
        <v>212.3</v>
      </c>
    </row>
    <row r="32">
      <c r="A32" s="4" t="inlineStr">
        <is>
          <t>Transportation and terminals 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503.2</v>
      </c>
      <c r="C33" s="6" t="n">
        <v>469.3</v>
      </c>
      <c r="D33" s="6" t="n">
        <v>957.3</v>
      </c>
      <c r="E33" s="6" t="n">
        <v>892.2</v>
      </c>
    </row>
    <row r="34">
      <c r="A34" s="4" t="inlineStr">
        <is>
          <t>Product sales revenue</t>
        </is>
      </c>
      <c r="B34" s="4" t="inlineStr">
        <is>
          <t xml:space="preserve"> </t>
        </is>
      </c>
      <c r="C34" s="4" t="inlineStr">
        <is>
          <t xml:space="preserve"> </t>
        </is>
      </c>
      <c r="D34" s="4" t="inlineStr">
        <is>
          <t xml:space="preserve"> </t>
        </is>
      </c>
      <c r="E34" s="4" t="inlineStr">
        <is>
          <t xml:space="preserve"> </t>
        </is>
      </c>
    </row>
    <row r="35">
      <c r="A35" s="4" t="inlineStr">
        <is>
          <t>Total revenue</t>
        </is>
      </c>
      <c r="B35" s="7" t="n">
        <v>368.7</v>
      </c>
      <c r="C35" s="7" t="n">
        <v>313.7</v>
      </c>
      <c r="D35" s="7" t="n">
        <v>778.8</v>
      </c>
      <c r="E35" s="7" t="n">
        <v>559.8</v>
      </c>
    </row>
    <row r="36">
      <c r="A36" s="4" t="inlineStr">
        <is>
          <t>Affiliate management fee 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5.3</v>
      </c>
      <c r="C37" s="6" t="n">
        <v>5.6</v>
      </c>
      <c r="D37" s="6" t="n">
        <v>10.8</v>
      </c>
      <c r="E37" s="6" t="n">
        <v>1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Fair Value Methods and Assumptions - Financial Assets and Liabilities We used the following methods and assumptions in estimating the fair value of our financial assets and liabilities: • Commodity derivatives contracts . These include exchange-traded and over-the-counter derivative contracts related to petroleum products. These contracts are carried at fair value in our consolidated balance sheets. The exchange-traded contracts are valued based on quoted prices in active markets, while the over-the-counter contracts are valued based on observable market data inputs including published commodity pricing data. See Note 11 – Derivative Financial Instruments for further disclosures regarding these contracts. • Long-term receivables. These include payments receivable under a sales-type leasing arrangement and cost reimbursement agreements. These receivables were recorded at fair value in our consolidated balance sheets, using then-current market rates to estimate the present value of future cash flows. • Investment in Double Eagle. In December 2022, as a result of the non-renewal on existing terms of customer commitments that expire in 2023 and reduced demand for transportation of condensate from the Eagle Ford basin, we evaluated our investment in Double Eagle for an other-than-temporary impairment. The fair value was measured using an income approach and discounted cash flow analysis, which resulted in us recording a $58.4 million charge to earnings in 2022 to adjust the carrying value of our investment to fair value. • Contractual obligations. These primarily included a long-term contractual obligation we entered into in connection with the 2020 sale of three marine terminals to a subsidiary of Buckeye. This obligation requires us to perform certain environmental remediation work on Buckeye’s behalf at the New Haven, Connecticut terminal. This contractual obligation was recorded at fair value in our consolidated balance sheets upon initial recognition and was calculated using our best estimate of potential outcome scenarios to determine our liability for the remediation costs required in this agreement. • Debt. The fair value of our publicly traded notes was based on the prices of those notes at December 31, 2022 and June 30, 2023;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22 and June 30, 2023 based on the three levels established by ASC 820, Fair Value Measurements and Disclosures (in millions): Assets (Liabilities) Fair Value Measurements as of December 31, 2022 using: Carrying Amount Fair Value Quoted Prices in Active Markets Significant Significant Commodity derivatives contracts $ (8.9) $ (8.9) $ 1.4 $ (10.3) $ — Long-term receivables $ 8.3 $ 8.3 $ — $ — $ 8.3 Contractual obligations $ (9.6) $ (9.6) $ — $ — $ (9.6) Investment in Double Eagle $ 11.8 $ 11.8 $ — $ — $ 11.8 Debt $ (5,015.0) $ (4,232.5) $ — $ (4,232.5) $ — Assets (Liabilities) Fair Value Measurements as of June 30, 2023 using: Carrying Amount Fair Value Quoted Prices in Active Markets Significant Significant Commodity derivatives contracts $ (7.1) $ (7.1) $ 3.1 $ (10.2) $ — Long-term receivables $ 8.1 $ 8.1 $ — $ — $ 8.1 Contractual obligations $ (9.4) $ (9.4) $ — $ — $ (9.4) Debt $ (4,984.1) $ (4,106.5) $ — $ (4,106.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Butane Blending Patent Infringement Proceeding On October 4, 2017, Sunoco Partners Marketing &amp; Terminals L.P. (“Sunoco”) brought an action for patent infringement in the U.S. District Court for the District of Delaware alleging Magellan and Powder Springs Logistics, LLC (“Powder Springs”) were infringing patents relating to butane blending. A trial concluded on December 6, 2021, at which the jury found Magellan and Powder Springs willfully infringed those patents. Based on the jury’s award and post-trial proceedings, the total amount awarded to Sunoco is approximately $23.0 million, plus post-judgment interest that continues to accrue. Sunoco and defendants, Magellan and Powder Springs, have appealed the final judgment of the trial court. The amounts we have accrued in relation to the claims represent our best estimate of probable damages, and although it is not possible to predict the ultimate outcome, we do not expect the final resolution of this matter to have a material adverse effect on our business. Corpus Christi Terminal Personal Injury Proceeding Ismael Garcia, Andrew Ramirez, and Jesus Juarez Quintero, et al. brought personal injury cases against Magellan and co-defendants Triton Industrial Services, LLC, Tidal Tank, Inc. and Cleveland Integrity Services, Inc. in Nueces County Court in Texas. The claims were originally brought in three different actions but were consolidated into a single case on March 2, 2021. Claims were asserted by or on behalf of seven individuals and certain beneficiaries. The seven individuals were employed by a contractor of Magellan and were injured, one fatally, as a result of a fire that occurred on December 5, 2020 while they were cleaning a tank at our Corpus Christi terminal. The plaintiffs are seeking damages of an undetermined amount. While the outcome cannot be predicted, we do not expect the final resolution of this matter to have a material adverse effect on our business. Environmental Liabilities Liabilities recognized for estimated environmental costs were $10.2 million at December 31, 2022 and $9.0 million at June 30, 2023. We have classified environmental liabilities as current or noncurrent based on management’s estimates regarding the timing of actual payments. Environmental expenses recognized as a result of changes in our environmental liabilities are included as operating expenses in our consolidated statements of income. Environmental expenses were $0.6 million and $0.2 million for the three months ended June 30, 2022 and 2023, respectively and $1.5 million and $0.6 million for the six months ended June 30, 2022 and 2023, respectively. Other In 2020, we entered into a long-term contractual obligation in connection with the sale of three marine terminals to Buckeye. This obligation requires us to perform certain environmental remediation work on Buckeye’s behalf at the New Haven, Connecticut terminal. At December 31, 2022, our balance sheet included a current liability of $0.6 million and a noncurrent liability of $8.2 million, and as of June 30, 2023, our balance sheet included a current liability of $0.6 million and a noncurrent liability of $8.0 million reflecting the fair values of these obligations, respectively. We have entered into an agreement to guarantee our 50% pro rata share, up to $50.0 million, of contractual obligations under the Powder Springs’ credit facility. As of December 31, 2022 and June 30, 2023, our consolidated balance sheets reflected a $0.8 million other current liability and a corresponding increase in our investment in non-controlled entities on our consolidated balance sheets to reflect the fair value of this guarant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Stacy P. Methvin is an independent member of our board and also serves as a director of one of our customers. We received tariff, terminalling and other ancillary revenue from this customer of $14.9 million and $20.9 million for the three months ended June 30, 2022 and 2023, respectively, and $30.0 million and $42.2 million for the six months ended June 30, 2022 and 2023, respectively. We recorded receivables of $6.8 million and $7.2 million from this customer at December 31, 2022 and June 30, 2023, respectively. See Note 5 – Investments in Non-Controlled Entities and Note 8 –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6 Months Ended</t>
        </is>
      </c>
    </row>
    <row r="2">
      <c r="B2" s="2" t="inlineStr">
        <is>
          <t>Jun. 30, 2023</t>
        </is>
      </c>
    </row>
    <row r="3">
      <c r="A3" s="3" t="inlineStr">
        <is>
          <t>Partners' Capital [Abstract]</t>
        </is>
      </c>
      <c r="B3" s="4" t="inlineStr">
        <is>
          <t xml:space="preserve"> </t>
        </is>
      </c>
    </row>
    <row r="4">
      <c r="A4" s="4" t="inlineStr">
        <is>
          <t>Partners' Capital and Distributions</t>
        </is>
      </c>
      <c r="B4" s="4" t="inlineStr">
        <is>
          <t>Partners’ Capital and Distributions Partners ’ Capital Our board authorized the repurchase of up to $1.5 billion of our common units through 2024. The timing, price and actual number of common units repurchased will depend on a number of factors including our expected expansion capital spending needs, excess cash available, balance sheet metrics, legal and regulatory requirements, market conditions and the trading price of our common units. The repurchase program does not obligate us to acquire any particular amount of common units and may be suspended or discontinued at any time. The terms of the Merger Agreement prohibit us from repurchasing units during the pendency of the Merger. The following table details the changes in the number of our common units outstanding from December 31, 2022 through June 30, 2023: Common units outstanding on December 31, 2022 203,033,837 Units repurchased during 2023 (1,198,222) January 2023—Settlement of employee LTIP awards 223,168 During 2023—Other (1) 36,817 Common units outstanding on June 30, 2023 202,095,600 (1) Common units issued to settle the equity-based retainers paid to independent directors of our board. Distributions Distributions we paid during 2022 and 2023 were as follows (in millions, except per unit amounts): Payment Date Per Unit Total Distribution 2/14/2022 $ 1.0375 $ 220.6 5/13/2022 1.0375 219.5 Through 6/30/2022 2.0750 440.1 8/12/2022 1.0375 215.2 11/14/2022 1.0475 214.7 Total $ 4.1600 $ 870.0 2/14/2023 $ 1.0475 $ 213.0 5/15/2023 1.0475 211.7 Through 6/30/2023 2.0950 424.7 8/14/2023 (1) 1.0475 211.7 Total $ 3.1425 $ 636.4 (1) Our board declared this distribution in July 2023 to be paid on August 14, 2023 to unitholders of record at the close of business on August 7, 2023. The estimated total distribution is based upon the number of common units currently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Recognizable events No recognizable events occurred subsequent to June 30, 2023. Non-recognizable events Distribution. In July 2023, our board declared a quarterly distribution of $1.0475 per unit for the period of April 1, 2023 through June 30, 2023. This quarterly distribution will be paid on August 14, 2023 to unitholders of record on August 7,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our accompanying consolidated financial statements which are unaudited, except for the consolidated balance sheet as of December 31, 2022, which is derived from our audited financial statements, include all normal and recurring adjustments necessary to present fairly our financial position as of June 30, 2023, the results of operations for the three and six months ended June 30, 2022 and 2023 and cash flows for the six months ended June 30, 2022 and 2023. The results of operations for the six months ended June 30, 2023 are not necessarily indicative of the results to be expected for the full year ending December 31, 2023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have been prepared in accordance with U.S. generally accepted accounting principles (“GAAP”) for interim financial information. Accordingly, they do not include all of the information and footnotes required by GAAP for complete financial statements. These financial statements should be read in conjunction with the audited consolidated financial statements and notes thereto included in our Annual Report on Form 10-K for the year ended December 31, 2022. Significant Accounting Polices In addition to our significant accounting policies disclosed in Part II, Item 8 – Financial Statements and Supplementary Data of our Annual Report on Form 10-K, we add the following descriptions of cost of product sales and operating expenses. Cost of Product Sales. Cost of product sales includes costs associated with the purchase of petroleum products, transportation and storage expenses, renewable fuel standard expenses, gains or losses on hedges for product purchases, and costs related to our blending and fractionating activities including compensation, utilities and power and depreciation. Operating Expenses. Operating expenses principally include costs associated with asset maintenance, compensation, utilities and power, materials and supplies, environmental remediation, product overages and shortages, property tax, and insurance.</t>
        </is>
      </c>
    </row>
    <row r="5">
      <c r="A5" s="4" t="inlineStr">
        <is>
          <t>Discontinued Operations</t>
        </is>
      </c>
      <c r="B5" s="4" t="inlineStr">
        <is>
          <t>Discontinued Operations In June 2022, we completed the sale of the independent terminals network comprised of 26 refined petroleum products terminals in the southeastern U.S. to Buckeye Partners, L.P. (“Buckeye”). For the prior periods impacted, the related results of operations, financial position and cash flows have been classified as discontinued operations (see Note 2 – Discontinued Operations for additional details). Additionally, the Notes to the Consolidated Financial Statements relate to continuing operations with the exception of Note 9 Employee Benefit Plans , which includes the impact of discontinued operations for the 2022 period.</t>
        </is>
      </c>
    </row>
    <row r="6">
      <c r="A6" s="4" t="inlineStr">
        <is>
          <t>Use of Estimates</t>
        </is>
      </c>
      <c r="B6" s="4" t="inlineStr">
        <is>
          <t>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is>
      </c>
    </row>
    <row r="7">
      <c r="A7" s="4" t="inlineStr">
        <is>
          <t>New Accounting Pronouncements</t>
        </is>
      </c>
      <c r="B7" s="4" t="inlineStr">
        <is>
          <t>New Accounting Pronouncements We evaluate new Accounting Standards Codifications (“ASC”) and updates issued by the Financial Accounting Standards Board on an ongoing basis. There are no new accounting pronouncements that we anticipate will have a material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Summarized Results of Discontinued Operations The following table provides the summarized results that have been presented as discontinued operations in the consolidated statements of income (in millions) for 2022: Three Months Ended June 30, Six Months Ended June 30, 2022 2022 Transportation and terminals revenue $ 9.0 $ 21.1 Product sales revenue 23.7 30.0 Total revenue 32.7 51.1 Costs and expenses: Operating 4.2 8.0 Cost of product sales 18.3 28.8 General and administrative 0.5 1.1 Total costs and expenses 23.0 37.9 Gain on disposition of assets (162.4) (162.4) Income from discontinued operations $ 172.1 $ 175.6 Summarized Assets and Liabilities of Discontinued Operations Subsequent to the sale of the independent terminals network in June 2022, no assets or liabilities were classified as held for sale in relation to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Disclosures (Tables)</t>
        </is>
      </c>
      <c r="B1" s="2" t="inlineStr">
        <is>
          <t>6 Months Ended</t>
        </is>
      </c>
    </row>
    <row r="2">
      <c r="B2" s="2" t="inlineStr">
        <is>
          <t>Jun. 30, 2023</t>
        </is>
      </c>
    </row>
    <row r="3">
      <c r="A3" s="3" t="inlineStr">
        <is>
          <t>Segment Reporting [Abstract]</t>
        </is>
      </c>
      <c r="B3" s="4" t="inlineStr">
        <is>
          <t xml:space="preserve"> </t>
        </is>
      </c>
    </row>
    <row r="4">
      <c r="A4" s="4" t="inlineStr">
        <is>
          <t>Schedule of Business Segment Reporting Information</t>
        </is>
      </c>
      <c r="B4" s="4" t="inlineStr">
        <is>
          <t xml:space="preserve"> Three Months Ended June 30, 2022 (in millions) Refined Products Crude Oil Intersegment Total Transportation and terminals revenue $ 349.2 $ 121.4 $ (1.3) $ 469.3 Product sales revenue 291.0 22.7 — 313.7 Affiliate management fee revenue 1.7 3.9 — 5.6 Total revenue 641.9 148.0 (1.3) 788.6 Operating expenses 136.3 46.6 (2.8) 180.1 Cost of product sales 260.6 21.7 — 282.3 Other operating (income) expense (3.0) — — (3.0) (Earnings) losses of non-controlled entities 2.0 (28.5) — (26.5) Segment operating margin 246.0 108.2 1.5 355.7 Depreciation, amortization and impairment expense 39.2 18.1 1.5 58.8 G&amp;A expense 40.3 16.6 — 56.9 Operating profit $ 166.5 $ 73.5 $ — $ 240.0 Interest expense (net of interest income and interest capitalized) 57.3 Other (income) expense 0.6 Income from continuing operations before provision for income taxes $ 182.1 Three Months Ended June 30, 2023 (in millions) Refined Products Crude Oil Intersegment Total Transportation and terminals revenue $ 389.9 $ 115.3 $ (2.0) $ 503.2 Product sales revenue 322.8 45.9 — 368.7 Affiliate management fee revenue 1.5 3.8 — 5.3 Total revenue 714.2 165.0 (2.0) 877.2 Operating expenses 129.1 44.5 (3.5) 170.1 Cost of product sales 260.9 35.5 — 296.4 Other operating (income) expense 0.4 0.1 — 0.5 Earnings of non-controlled entities (0.2) (15.7) — (15.9) Segment operating margin 324.0 100.6 1.5 426.1 Depreciation, amortization and impairment expense 37.3 17.8 1.5 56.6 G&amp;A expense 53.1 21.4 — 74.5 Operating profit $ 233.6 $ 61.4 $ — $ 295.0 Interest expense (net of interest income and interest capitalized) 54.8 Gain on disposition of assets (1.1) Other (income) expense 1.0 Income from continuing operations before provision for income taxes $ 240.3 Six Months Ended June 30, 2022 (in millions) Refined Products Crude Oil Intersegment Total Transportation and terminals revenue $ 658.7 $ 236.1 $ (2.6) $ 892.2 Product sales revenue 532.6 27.2 — 559.8 Affiliate management fee revenue 3.5 7.8 — 11.3 Total revenue 1,194.8 271.1 (2.6) 1,463.3 Operating expense 224.5 85.4 (5.6) 304.3 Cost of product sales 493.7 32.0 — 525.7 Other operating (income) expense (3.1) 2.1 — (1.0) Earnings of non-controlled entities (1.7) (60.2) — (61.9) Operating margin 481.4 211.8 3.0 696.2 Depreciation, amortization and impairment expense 78.8 34.7 3.0 116.5 G&amp;A expense 86.0 33.7 — 119.7 Operating profit $ 316.6 $ 143.4 $ — $ 460.0 Interest expense (net of interest income and interest capitalized) 114.1 Gain on disposition of assets (0.2) Other (income) expense 1.2 Income from continuing operations before provision for income taxes $ 344.9 Six Months Ended June 30, 2023 (in millions) Refined Products Crude Oil Intersegment Total Transportation and terminals revenue $ 721.9 $ 239.6 $ (4.2) $ 957.3 Product sales revenue 709.3 69.5 — 778.8 Affiliate management fee revenue 3.1 7.7 — 10.8 Total revenue 1,434.3 316.8 (4.2) 1,746.9 Operating expense 224.7 86.6 (7.3) 304.0 Cost of product sales 568.0 48.5 — 616.5 Other operating (income) expense (5.4) 0.1 — (5.3) Earnings of non-controlled entities (13.8) (28.3) — (42.1) Operating margin 660.8 209.9 3.1 873.8 Depreciation, amortization and impairment expense 75.0 34.3 3.1 112.4 G&amp;A expense 96.6 38.3 — 134.9 Operating profit $ 489.2 $ 137.3 $ — $ 626.5 Interest expense (net of interest income and interest capitalized) 110.9 Gain on disposition of assets (1.1) Other (income) expense 1.6 Income from continuing operations before provision for income taxes $ 5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s provide details of our revenue disaggregated by key activities that comprise our performance obligations by operating segment (in millions): Three Months Ended June 30, 2022 Refined Products Crude Oil Intersegment Eliminations Total Transportation $ 249.3 $ 62.1 $ — $ 311.4 Terminalling 29.1 12.8 — 41.9 Storage 38.0 24.6 (1.3) 61.3 Ancillary services 26.3 3.5 — 29.8 Lease revenue 6.5 18.4 — 24.9 Transportation and terminals revenue 349.2 121.4 (1.3) 469.3 Product sales revenue 291.0 22.7 — 313.7 Affiliate management fee revenue 1.7 3.9 — 5.6 Total revenue 641.9 148.0 (1.3) 788.6 Revenue not under the guidance of ASC 606, Revenue from Contracts with Customers: Lease revenue (6.5) (18.4) — (24.9) (Gains) losses from futures contracts included in product sales revenue 86.2 2.8 — 89.0 Affiliate management fee revenue (1.7) (3.9) — (5.6) Total revenue from contracts with customers under ASC 606 $ 719.9 $ 128.5 $ (1.3) $ 847.1 Three Months Ended June 30, 2023 Refined Products Crude Oil Intersegment Eliminations Total Transportation $ 285.0 $ 60.3 $ — $ 345.3 Terminalling 31.6 14.2 — 45.8 Storage 37.2 22.4 (2.0) 57.6 Ancillary services 29.8 4.3 — 34.1 Lease revenue 6.3 14.1 — 20.4 Transportation and terminals revenue 389.9 115.3 (2.0) 503.2 Product sales revenue 322.8 45.9 — 368.7 Affiliate management fee revenue 1.5 3.8 — 5.3 Total revenue 714.2 165.0 (2.0) 877.2 Revenue not under the guidance of ASC 606, Revenue from Contracts with Customers: Lease revenue (6.3) (14.1) — (20.4) (Gains) losses from futures contracts included in product sales revenue 8.4 3.3 — 11.7 Affiliate management fee revenue (1.5) (3.8) — (5.3) Total revenue from contracts with customers under ASC 606 $ 714.8 $ 150.4 $ (2.0) $ 863.2 Six Months Ended June 30, 2022 Refined Products Crude Oil Intersegment Eliminations Total Transportation $ 462.6 $ 117.1 $ — $ 579.7 Terminalling 52.4 19.1 — 71.5 Storage 77.5 51.6 (2.6) 126.5 Ancillary services 53.9 11.4 — 65.3 Lease revenue 12.3 36.9 — 49.2 Transportation and terminals revenue 658.7 236.1 (2.6) 892.2 Product sales revenue 532.6 27.2 — 559.8 Affiliate management fee revenue 3.5 7.8 — 11.3 Total revenue 1,194.8 271.1 (2.6) 1,463.3 Revenue not under the guidance of ASC 606, Revenue from Contracts with Customers : Lease revenue (12.3) (36.9) — (49.2) (Gains) losses from futures contracts included in product sales revenue 194.4 11.0 — 205.4 Affiliate management fee revenue (3.5) (7.8) — (11.3) Total revenue from contracts with customers under ASC 606 $ 1,373.4 $ 237.4 $ (2.6) $ 1,608.2 Six Months Ended June 30, 2023 Refined Products Crude Oil Intersegment Eliminations Total Transportation $ 513.4 $ 118.6 $ — $ 632.0 Terminalling 62.6 32.2 — 94.8 Storage 75.0 47.4 (4.2) 118.2 Ancillary services 58.4 7.6 — 66.0 Lease revenue 12.5 33.8 — 46.3 Transportation and terminals revenue 721.9 239.6 (4.2) 957.3 Product sales revenue 709.3 69.5 — 778.8 Affiliate management fee revenue 3.1 7.7 — 10.8 Total revenue 1,434.3 316.8 (4.2) 1,746.9 Revenue not under the guidance of ASC 606, Revenue from Contracts with Customers : Lease revenue (12.5) (33.8) — (46.3) (Gains) losses from futures contracts included in product sales revenue 13.6 4.5 — 18.1 Affiliate management fee revenue (3.1) (7.7) — (10.8) Total revenue from contracts with customers under ASC 606 $ 1,432.3 $ 279.8 $ (4.2) $ 1,707.9 </t>
        </is>
      </c>
    </row>
    <row r="5">
      <c r="A5" s="4" t="inlineStr">
        <is>
          <t>Contract with Customer, Asset and Liability</t>
        </is>
      </c>
      <c r="B5" s="4" t="inlineStr">
        <is>
          <t xml:space="preserve">The following table summarizes our accounts receivable, contract assets and contract liabilities resulting from contracts with customers (in millions): December 31, 2022 June 30, 2023 Accounts receivable from contracts with customers $ 217.0 $ 166.1 Contract assets $ 10.1 $ 10.5 Contract liabilities $ 112.7 $ 103.1 </t>
        </is>
      </c>
    </row>
    <row r="6">
      <c r="A6" s="4" t="inlineStr">
        <is>
          <t>Revenue, Remaining Performance Obligation, Expected Timing of Satisfaction</t>
        </is>
      </c>
      <c r="B6" s="4" t="inlineStr">
        <is>
          <t xml:space="preserve">The following table provides the aggregate amount of the transaction price allocated to our unfulfilled performance obligations (“UPOs”) as of June 30, 2023 by operating segment, including the range of years remaining on our contracts with customers and an estimate of revenues expected to be recognized over the next 12 months (dollars in millions): Refined Products Crude Oil Total Balances at June 30, 2023 $ 1,984.8 $ 1,137.2 $ 3,122.0 Remaining terms 1 - 15 years 1 - 9 years Estimated revenues from UPOs to be recognized in the next 12 months $ 373.2 $ 278.4 $ 6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Our equity investments in non-controlled entities at June 30, 2023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We recorded the following revenue and expense transactions from certain of these non-controlled entities in our consolidated statements of income (in millions): Three Months Ended June 30, Six Months Ended June 30, 2022 2023 2022 2023 Transportation and terminals revenue: BridgeTex, pipeline capacity and storage $ 11.6 $ 11.0 $ 22.6 $ 22.6 Double Eagle, throughput revenue $ 0.3 $ 1.1 $ 1.0 $ 1.7 Saddlehorn, storage revenue $ 0.6 $ 0.6 $ 1.2 $ 1.2 Operating expenses: Seabrook, storage lease and ancillary services $ 4.5 $ 2.1 $ 8.7 $ 7.1 Our consolidated balance sheets reflected the following balances related to transactions with our non-controlled entities (in millions): December 31, 2022 Trade Accounts Receivable Other Accounts Receivable Other Accounts Payable BridgeTex $ 4.8 $ — $ 3.1 Double Eagle $ 0.2 $ — $ — HoustonLink $ — $ — $ 0.3 MVP $ — $ 0.6 $ — Saddlehorn $ — $ 0.2 $ — Seabrook $ 0.3 $ — $ 0.9 June 30, 2023 Trade Accounts Receivable Other Accounts Receivable Other Accounts Payable BridgeTex $ 0.5 $ — $ — Double Eagle $ 0.4 $ — $ — HoustonLink $ — $ 0.2 $ — MVP $ — $ 0.6 $ — Saddlehorn $ — $ 0.2 $ — Seabrook $ — $ — $ 0.9 A summary of our investments in non-controlled entities (representing only our proportionate interest) follows (in millions): Investments at December 31, 2022 $ 894.0 Earnings of non-controlled entities: Proportionate share of earnings 42.9 Amortization of excess investment and capitalized interest (0.8) Earnings of non-controlled entities 42.1 Less: Distributions from operations of non-controlled entities 76.8 Investments at June 30, 2023 $ 8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8.7</v>
      </c>
      <c r="C4" s="6" t="n">
        <v>353.9</v>
      </c>
      <c r="D4" s="6" t="n">
        <v>512.6</v>
      </c>
      <c r="E4" s="6" t="n">
        <v>519.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of net loss on cash flow hedges to income</t>
        </is>
      </c>
      <c r="B6" s="7" t="n">
        <v>0.9</v>
      </c>
      <c r="C6" s="7" t="n">
        <v>0.9</v>
      </c>
      <c r="D6" s="7" t="n">
        <v>1.8</v>
      </c>
      <c r="E6" s="7" t="n">
        <v>1.8</v>
      </c>
    </row>
    <row r="7">
      <c r="A7" s="4" t="inlineStr">
        <is>
          <t>Net actuarial gain (loss)</t>
        </is>
      </c>
      <c r="B7" s="7" t="n">
        <v>-2.6</v>
      </c>
      <c r="C7" s="7" t="n">
        <v>1.1</v>
      </c>
      <c r="D7" s="7" t="n">
        <v>-2.6</v>
      </c>
      <c r="E7" s="7" t="n">
        <v>1.1</v>
      </c>
    </row>
    <row r="8">
      <c r="A8" s="4" t="inlineStr">
        <is>
          <t>Recognition of prior service credit amortization in income</t>
        </is>
      </c>
      <c r="B8" s="7" t="n">
        <v>-0.1</v>
      </c>
      <c r="C8" s="7" t="n">
        <v>-0.1</v>
      </c>
      <c r="D8" s="7" t="n">
        <v>-0.1</v>
      </c>
      <c r="E8" s="7" t="n">
        <v>-0.1</v>
      </c>
    </row>
    <row r="9">
      <c r="A9" s="4" t="inlineStr">
        <is>
          <t>Recognition of actuarial loss amortization in income</t>
        </is>
      </c>
      <c r="B9" s="7" t="n">
        <v>0.5</v>
      </c>
      <c r="C9" s="7" t="n">
        <v>1.2</v>
      </c>
      <c r="D9" s="7" t="n">
        <v>0.9</v>
      </c>
      <c r="E9" s="7" t="n">
        <v>2.4</v>
      </c>
    </row>
    <row r="10">
      <c r="A10" s="4" t="inlineStr">
        <is>
          <t>Total other comprehensive income (loss)</t>
        </is>
      </c>
      <c r="B10" s="7" t="n">
        <v>-1.3</v>
      </c>
      <c r="C10" s="7" t="n">
        <v>3.1</v>
      </c>
      <c r="D10" s="5" t="n">
        <v>0</v>
      </c>
      <c r="E10" s="7" t="n">
        <v>5.2</v>
      </c>
    </row>
    <row r="11">
      <c r="A11" s="4" t="inlineStr">
        <is>
          <t>Comprehensive income</t>
        </is>
      </c>
      <c r="B11" s="6" t="n">
        <v>237.4</v>
      </c>
      <c r="C11" s="10" t="n">
        <v>357</v>
      </c>
      <c r="D11" s="6" t="n">
        <v>512.6</v>
      </c>
      <c r="E11" s="6" t="n">
        <v>52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at December 31, 2022 and June 30, 2023 were as follows (in millions): December 31, 2022 June 30, Refined products $ 150.2 $ 117.2 Transmix 91.1 99.3 LPGs 66.7 46.9 Crude oil 42.5 61.0 Additives 5.7 5.7 Total inventories $ 356.2 $ 3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Consolidated Debt</t>
        </is>
      </c>
      <c r="B4" s="4" t="inlineStr">
        <is>
          <t>Long-term debt at December 31, 2022 and June 30, 2023 was as follows (in millions): December 31, June 30, Commercial paper $ 32.0 $ — 3.20% Notes due 2025 250.0 250.0 5.00% Notes due 2026 650.0 650.0 3.25% Notes due 2030 500.0 500.0 6.40% Notes due 2037 250.0 250.0 4.20% Notes due 2042 250.0 250.0 5.15% Notes due 2043 550.0 550.0 4.20% Notes due 2045 250.0 250.0 4.25% Notes due 2046 500.0 500.0 4.20% Notes due 2047 500.0 500.0 4.85% Notes due 2049 500.0 500.0 3.95% Notes due 2050 800.0 800.0 Face value of long-term debt 5,032.0 5,000.0 Unamortized debt issuance costs (1) (35.3) (34.1) Net unamortized debt premium (1) 18.3 18.2 Long-term debt, net $ 5,015.0 $ 4,984.1 (1) Debt issuance costs and note discounts and premiums are being amortized or accreted to the applicable notes over the respective lives of those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 xml:space="preserve">The following tables provide information about our operating leases (in millions): Three Months Ended June 30, 2022 Three Months Ended June 30, 2023 Third-Party Leases Seabrook Lease All Leases Third-Party Leases Seabrook Lease All Leases Total lease expense $ 6.3 $ 4.5 $ 10.8 $ 6.5 $ 2.1 $ 8.6 Six Months Ended June 30, 2022 Six Months Ended June 30, 2023 Third-Party Leases Seabrook Lease All Leases Third-Party Leases Seabrook Lease All Leases Total lease expense $ 12.5 $ 8.7 $ 21.2 $ 12.9 $ 7.1 $ 20.0 December 31, 2022 June 30, 2023 Third-Party Leases Seabrook Lease All Leases Third-Party Leases Seabrook Lease All Leases Current lease liability $ 21.2 $ 9.8 $ 31.0 $ 21.3 $ — $ 21.3 Long-term lease liability $ 82.1 $ 34.8 $ 116.9 $ 76.7 $ — $ 76.7 Right-of-use asset $ 104.9 $ 44.5 $ 149.4 $ 95.4 $ — $ 9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nsolidated Net Periodic Benefit Costs</t>
        </is>
      </c>
      <c r="B4" s="4" t="inlineStr">
        <is>
          <t xml:space="preserve">Net periodic benefit expense for the three and six months ended June 30, 2022 and 2023 were as follows (in millions): Three Months Ended Three Months Ended June 30, 2022 June 30, 2023 Pension Other Postretirement Pension Other Postretirement Components of net periodic benefit costs: Service cost $ 6.6 $ — $ 5.0 $ — Interest cost 2.6 0.1 3.2 0.2 Expected return on plan assets (3.1) — (3.1) — Amortization of prior service credit (0.1) — (0.1) — Amortization of actuarial loss 1.1 0.1 0.4 0.1 Net periodic benefit cost $ 7.1 $ 0.2 $ 5.4 $ 0.3 Six Months Ended Six Months Ended June 30, 2022 June 30, 2023 Pension Other Postretirement Pension Other Postretirement Components of net periodic benefit costs: Service cost $ 13.7 $ 0.1 $ 9.5 $ 0.1 Interest cost 5.3 0.2 6.5 0.3 Expected return on plan assets (6.5) — (6.2) — Amortization of prior service credit (0.1) — (0.1) — Amortization of actuarial loss 2.2 0.2 0.8 0.1 Net periodic benefit cost $ 14.6 $ 0.5 $ 10.5 $ 0.5 </t>
        </is>
      </c>
    </row>
    <row r="5">
      <c r="A5" s="4" t="inlineStr">
        <is>
          <t>Schedule of Amounts Recognized in Other Comprehensive Loss</t>
        </is>
      </c>
      <c r="B5" s="4" t="inlineStr">
        <is>
          <t>The changes in accumulated other comprehensive loss (“AOCL”) related to employee benefit plan assets and benefit obligations for the three and six months ended June 30, 2022 and 2023 were as follows (in millions): Three Months Ended Three Months Ended June 30, 2022 June 30, 2023 Gains (Losses) Included in AOCL Pension Benefits Other Postretirement Benefits Pension Benefits Other Postretirement Benefits Beginning balance $ (91.7) $ (10.6) $ (41.8) $ (3.7) Net actuarial gain (loss) (1.3) 2.4 (0.9) (1.7) Recognition of prior service credit amortization in income (0.1) — (0.1) — Recognition of actuarial loss amortization in income 1.1 0.1 0.4 0.1 Ending balance $ (92.0) $ (8.1) $ (42.4) $ (5.3) Six Months Ended Six Months Ended June 30, 2022 June 30, 2023 Gains (Losses) Included in AOCL Pension Benefits Other Postretirement Benefits Pension Benefits Other Postretirement Benefits Beginning balance $ (92.8) $ (10.7) $ (42.2) $ (3.7) Net actuarial gain (loss) (1.3) 2.4 (0.9) (1.7) Recognition of prior service credit amortization in income (0.1) — (0.1) — Recognition of actuarial loss amortization in income 2.2 0.2 0.8 0.1 Ending balance $ (92.0) $ (8.1) $ (42.4) $ (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centive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Incentive Compensation Expense</t>
        </is>
      </c>
      <c r="B4" s="4" t="inlineStr">
        <is>
          <t xml:space="preserve">Equity-based incentive compensation expense for the three and six months ended June 30, 2022 and 2023, primarily recorded as G&amp;A expense on our consolidated statements of income, was as follows (in millions): Three Months Ended June 30, Six Months Ended June 30, 2022 2023 2022 2023 Performance-based awards $ 4.6 $ 5.2 $ 12.6 $ 9.9 Time-based awards 3.9 2.6 10.3 4.3 Total $ 8.5 $ 7.8 $ 22.9 $ 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YMEX Contracts And Butane Price Swap Purchase Agreements</t>
        </is>
      </c>
      <c r="B4" s="4" t="inlineStr">
        <is>
          <t>Our open futures contracts at June 30, 2023 were as follows: Type of Contract/Accounting Methodology Product Represented by the Contract and Associated Barrels Maturity Dates Commodity derivatives contract - Economic hedges 4.7 million barrels of refined products and crude oil Between July 2023 and April 2024 Commodity derivatives contract - Economic hedges 1.3 million barrels of gas liquids Between July 2023 and April 2024</t>
        </is>
      </c>
    </row>
    <row r="5">
      <c r="A5" s="4" t="inlineStr">
        <is>
          <t>Derivatives and Offset Amounts</t>
        </is>
      </c>
      <c r="B5" s="4" t="inlineStr">
        <is>
          <t>A schedule of the derivative amounts we have offset and the deposit amounts we could offset under master netting arrangements are provided below as of December 31, 2022 and June 30, 2023 (in million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2 $ (18.2) $ 9.3 $ (8.9) $ 14.8 $ 5.9 As of June 30, 2023 $ (16.1) $ 9.0 $ (7.1) $ 16.2 $ 9.1 (1) Amount represents the maximum loss we would incur if all of our counterparties failed to perform on their derivative contracts.</t>
        </is>
      </c>
    </row>
    <row r="6">
      <c r="A6" s="4" t="inlineStr">
        <is>
          <t>Derivatives and Hedging-Cash Flow Hedges</t>
        </is>
      </c>
      <c r="B6" s="4" t="inlineStr">
        <is>
          <t>The changes in derivative activity included in AOCL for the three and six months ended June 30, 2022 and 2023 were as follows (in millions): Three Months Ended Six Months Ended June 30, June 30, Derivative Losses Included in AOCL 2022 2023 2022 2023 Beginning balance $ (50.6) $ (47.1) $ (51.5) $ (48.0) Reclassification of net loss on cash flow hedges to income 0.9 0.9 1.8 1.8 Ending balance $ (49.7) $ (46.2) $ (49.7) $ (46.2) The following is a summary of the effect on our consolidated statements of income for the three and six months ended June 30, 2022 and 2023 of derivatives that were designated as cash flow hedges (in millions): Interest Rate Contracts Location of Loss Reclassified from AOCL into Income Amount of Loss Reclassified from AOCL into Income Three Months Ended June 30, 2022 and 2023 Interest expense $ (0.9) Six Months Ended June 30, 2022 and 2023 Interest expense $ (1.8)</t>
        </is>
      </c>
    </row>
    <row r="7">
      <c r="A7" s="4" t="inlineStr">
        <is>
          <t>Derivatives and Hedging-Overall-Subsequent Measurement</t>
        </is>
      </c>
      <c r="B7" s="4" t="inlineStr">
        <is>
          <t xml:space="preserve">The following table provides a summary of the effect on our consolidated statements of income for the three and six months ended June 30, 2022 and 2023 of derivatives that were not designated as hedging instruments (in millions): Amount of Gain (Loss) Recognized on Derivatives Three Months Ended Six Months Ended Location of Gain (Loss) June 30, June 30, Derivative Instrument 2022 2023 2022 2023 Commodity derivatives contracts Product sales revenue $ (89.0) $ 11.7 $ (205.4) $ 18.1 Commodity derivatives contracts Cost of product sales (7.4) (10.6) 1.2 (9.8) Basis derivative agreement Other operating income (expense) — — (2.1) — Total $ (96.4) $ 1.1 $ (206.3) $ 8.3 </t>
        </is>
      </c>
    </row>
    <row r="8">
      <c r="A8" s="4" t="inlineStr">
        <is>
          <t>Derivatives and Hedging-Designated</t>
        </is>
      </c>
      <c r="B8" s="4" t="inlineStr">
        <is>
          <t xml:space="preserve">The following tables provide a summary of the fair value of derivatives , which are presented on a net basis in our consolidated balance sheets, that were not designated as hedging instruments as of December 31, 2022 and June 30, 2023 (in millions): December 31, 2022 Asset Derivatives Liability Derivatives Derivative Instrument Balance Sheet Location Fair Value Balance Sheet Location Fair Value Commodity derivatives contracts Commodity derivatives contracts, net $ 9.3 Commodity derivatives contracts, net $ 18.2 June 30, 2023 Asset Derivatives Liability Derivatives Derivative Instrument Balance Sheet Location Fair Value Balance Sheet Location Fair Value Commodity derivatives contracts Commodity derivatives contracts, net $ 9.0 Commodity derivatives contracts, net $ 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arrying amounts, fair values and fair value measurements recorded or disclosed as of December 31, 2022 and June 30, 2023 based on the three levels established by ASC 820, Fair Value Measurements and Disclosures (in millions): Assets (Liabilities) Fair Value Measurements as of December 31, 2022 using: Carrying Amount Fair Value Quoted Prices in Active Markets Significant Significant Commodity derivatives contracts $ (8.9) $ (8.9) $ 1.4 $ (10.3) $ — Long-term receivables $ 8.3 $ 8.3 $ — $ — $ 8.3 Contractual obligations $ (9.6) $ (9.6) $ — $ — $ (9.6) Investment in Double Eagle $ 11.8 $ 11.8 $ — $ — $ 11.8 Debt $ (5,015.0) $ (4,232.5) $ — $ (4,232.5) $ — Assets (Liabilities) Fair Value Measurements as of June 30, 2023 using: Carrying Amount Fair Value Quoted Prices in Active Markets Significant Significant Commodity derivatives contracts $ (7.1) $ (7.1) $ 3.1 $ (10.2) $ — Long-term receivables $ 8.1 $ 8.1 $ — $ — $ 8.1 Contractual obligations $ (9.4) $ (9.4) $ — $ — $ (9.4) Debt $ (4,984.1) $ (4,106.5) $ — $ (4,106.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artners' Capital and Distributions (Tables)</t>
        </is>
      </c>
      <c r="B1" s="2" t="inlineStr">
        <is>
          <t>6 Months Ended</t>
        </is>
      </c>
    </row>
    <row r="2">
      <c r="B2" s="2" t="inlineStr">
        <is>
          <t>Jun. 30, 2023</t>
        </is>
      </c>
    </row>
    <row r="3">
      <c r="A3" s="3" t="inlineStr">
        <is>
          <t>Partners' Capital [Abstract]</t>
        </is>
      </c>
      <c r="B3" s="4" t="inlineStr">
        <is>
          <t xml:space="preserve"> </t>
        </is>
      </c>
    </row>
    <row r="4">
      <c r="A4" s="4" t="inlineStr">
        <is>
          <t>Schedule of Capital Units</t>
        </is>
      </c>
      <c r="B4" s="4" t="inlineStr">
        <is>
          <t>The following table details the changes in the number of our common units outstanding from December 31, 2022 through June 30, 2023: Common units outstanding on December 31, 2022 203,033,837 Units repurchased during 2023 (1,198,222) January 2023—Settlement of employee LTIP awards 223,168 During 2023—Other (1) 36,817 Common units outstanding on June 30, 2023 202,095,600 (1) Common units issued to settle the equity-based retainers paid to independent directors of our board.</t>
        </is>
      </c>
    </row>
    <row r="5">
      <c r="A5" s="4" t="inlineStr">
        <is>
          <t>Schedule of Distributions</t>
        </is>
      </c>
      <c r="B5" s="4" t="inlineStr">
        <is>
          <t>Distributions we paid during 2022 and 2023 were as follows (in millions, except per unit amounts): Payment Date Per Unit Total Distribution 2/14/2022 $ 1.0375 $ 220.6 5/13/2022 1.0375 219.5 Through 6/30/2022 2.0750 440.1 8/12/2022 1.0375 215.2 11/14/2022 1.0475 214.7 Total $ 4.1600 $ 870.0 2/14/2023 $ 1.0475 $ 213.0 5/15/2023 1.0475 211.7 Through 6/30/2023 2.0950 424.7 8/14/2023 (1) 1.0475 211.7 Total $ 3.1425 $ 636.4 (1) Our board declared this distribution in July 2023 to be paid on August 14, 2023 to unitholders of record at the close of business on August 7, 2023. The estimated total distribution is based upon the number of common units currently outsta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49" customWidth="1" min="3" max="3"/>
    <col width="23" customWidth="1" min="4" max="4"/>
  </cols>
  <sheetData>
    <row r="1">
      <c r="A1" s="1" t="inlineStr">
        <is>
          <t>Organization, Description of Business and Basis of Presentation (Narrative) (Details) $ / shares in Units, barrel in Millions, $ in Millions</t>
        </is>
      </c>
      <c r="B1" s="2" t="inlineStr">
        <is>
          <t>May 14, 2023 USD ($)</t>
        </is>
      </c>
      <c r="C1" s="2" t="inlineStr">
        <is>
          <t>Jun. 30, 2023 barrel terminal mi $ / shares Rate</t>
        </is>
      </c>
      <c r="D1" s="2" t="inlineStr">
        <is>
          <t>Jun. 08, 2022 terminal</t>
        </is>
      </c>
    </row>
    <row r="2">
      <c r="A2" s="4" t="inlineStr">
        <is>
          <t>ONEOK, Inc.</t>
        </is>
      </c>
      <c r="B2" s="4" t="inlineStr">
        <is>
          <t xml:space="preserve"> </t>
        </is>
      </c>
      <c r="C2" s="4" t="inlineStr">
        <is>
          <t xml:space="preserve"> </t>
        </is>
      </c>
      <c r="D2" s="4" t="inlineStr">
        <is>
          <t xml:space="preserve"> </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Merger exchange ratio | Rate</t>
        </is>
      </c>
      <c r="B4" s="4" t="inlineStr">
        <is>
          <t xml:space="preserve"> </t>
        </is>
      </c>
      <c r="C4" s="11" t="n">
        <v>0.667</v>
      </c>
      <c r="D4" s="4" t="inlineStr">
        <is>
          <t xml:space="preserve"> </t>
        </is>
      </c>
    </row>
    <row r="5">
      <c r="A5" s="4" t="inlineStr">
        <is>
          <t>Business Acquisition, Share Price | $ / shares</t>
        </is>
      </c>
      <c r="B5" s="4" t="inlineStr">
        <is>
          <t xml:space="preserve"> </t>
        </is>
      </c>
      <c r="C5" s="10" t="n">
        <v>25</v>
      </c>
      <c r="D5" s="4" t="inlineStr">
        <is>
          <t xml:space="preserve"> </t>
        </is>
      </c>
    </row>
    <row r="6">
      <c r="A6" s="4" t="inlineStr">
        <is>
          <t>Magellan Midstream Partners, L.P. | ONEOK, Inc.</t>
        </is>
      </c>
      <c r="B6" s="4" t="inlineStr">
        <is>
          <t xml:space="preserve"> </t>
        </is>
      </c>
      <c r="C6" s="4" t="inlineStr">
        <is>
          <t xml:space="preserve"> </t>
        </is>
      </c>
      <c r="D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row>
    <row r="8">
      <c r="A8" s="4" t="inlineStr">
        <is>
          <t>Merger agreement, termination reimbursement expense | $</t>
        </is>
      </c>
      <c r="B8" s="10" t="n">
        <v>125</v>
      </c>
      <c r="C8" s="4" t="inlineStr">
        <is>
          <t xml:space="preserve"> </t>
        </is>
      </c>
      <c r="D8" s="4" t="inlineStr">
        <is>
          <t xml:space="preserve"> </t>
        </is>
      </c>
    </row>
    <row r="9">
      <c r="A9" s="4" t="inlineStr">
        <is>
          <t>Merger agreement, termination fee | $</t>
        </is>
      </c>
      <c r="B9" s="5" t="n">
        <v>275</v>
      </c>
      <c r="C9" s="4" t="inlineStr">
        <is>
          <t xml:space="preserve"> </t>
        </is>
      </c>
      <c r="D9" s="4" t="inlineStr">
        <is>
          <t xml:space="preserve"> </t>
        </is>
      </c>
    </row>
    <row r="10">
      <c r="A10" s="4" t="inlineStr">
        <is>
          <t>ONEOK, Inc. | ONEOK, Inc.</t>
        </is>
      </c>
      <c r="B10" s="4" t="inlineStr">
        <is>
          <t xml:space="preserve"> </t>
        </is>
      </c>
      <c r="C10" s="4" t="inlineStr">
        <is>
          <t xml:space="preserve"> </t>
        </is>
      </c>
      <c r="D10" s="4" t="inlineStr">
        <is>
          <t xml:space="preserve"> </t>
        </is>
      </c>
    </row>
    <row r="11">
      <c r="A11" s="3" t="inlineStr">
        <is>
          <t>Organization and Description of Business [Line Items]</t>
        </is>
      </c>
      <c r="B11" s="4" t="inlineStr">
        <is>
          <t xml:space="preserve"> </t>
        </is>
      </c>
      <c r="C11" s="4" t="inlineStr">
        <is>
          <t xml:space="preserve"> </t>
        </is>
      </c>
      <c r="D11" s="4" t="inlineStr">
        <is>
          <t xml:space="preserve"> </t>
        </is>
      </c>
    </row>
    <row r="12">
      <c r="A12" s="4" t="inlineStr">
        <is>
          <t>Merger agreement, termination reimbursement expense | $</t>
        </is>
      </c>
      <c r="B12" s="5" t="n">
        <v>75</v>
      </c>
      <c r="C12" s="4" t="inlineStr">
        <is>
          <t xml:space="preserve"> </t>
        </is>
      </c>
      <c r="D12" s="4" t="inlineStr">
        <is>
          <t xml:space="preserve"> </t>
        </is>
      </c>
    </row>
    <row r="13">
      <c r="A13" s="4" t="inlineStr">
        <is>
          <t>Merger agreement, termination fee | $</t>
        </is>
      </c>
      <c r="B13" s="10" t="n">
        <v>450</v>
      </c>
      <c r="C13" s="4" t="inlineStr">
        <is>
          <t xml:space="preserve"> </t>
        </is>
      </c>
      <c r="D13" s="4" t="inlineStr">
        <is>
          <t xml:space="preserve"> </t>
        </is>
      </c>
    </row>
    <row r="14">
      <c r="A14" s="4" t="inlineStr">
        <is>
          <t>Independent Terminals Network | Discontinued Operations, Held-for-sale</t>
        </is>
      </c>
      <c r="B14" s="4" t="inlineStr">
        <is>
          <t xml:space="preserve"> </t>
        </is>
      </c>
      <c r="C14" s="4" t="inlineStr">
        <is>
          <t xml:space="preserve"> </t>
        </is>
      </c>
      <c r="D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row>
    <row r="16">
      <c r="A16" s="4" t="inlineStr">
        <is>
          <t>Number of independent terminals | terminal</t>
        </is>
      </c>
      <c r="B16" s="4" t="inlineStr">
        <is>
          <t xml:space="preserve"> </t>
        </is>
      </c>
      <c r="C16" s="4" t="inlineStr">
        <is>
          <t xml:space="preserve"> </t>
        </is>
      </c>
      <c r="D16" s="5" t="n">
        <v>26</v>
      </c>
    </row>
    <row r="17">
      <c r="A17" s="4" t="inlineStr">
        <is>
          <t>Refined Products</t>
        </is>
      </c>
      <c r="B17" s="4" t="inlineStr">
        <is>
          <t xml:space="preserve"> </t>
        </is>
      </c>
      <c r="C17" s="4" t="inlineStr">
        <is>
          <t xml:space="preserve"> </t>
        </is>
      </c>
      <c r="D17" s="4" t="inlineStr">
        <is>
          <t xml:space="preserve"> </t>
        </is>
      </c>
    </row>
    <row r="18">
      <c r="A18" s="3" t="inlineStr">
        <is>
          <t>Organization and Description of Business [Line Items]</t>
        </is>
      </c>
      <c r="B18" s="4" t="inlineStr">
        <is>
          <t xml:space="preserve"> </t>
        </is>
      </c>
      <c r="C18" s="4" t="inlineStr">
        <is>
          <t xml:space="preserve"> </t>
        </is>
      </c>
      <c r="D18" s="4" t="inlineStr">
        <is>
          <t xml:space="preserve"> </t>
        </is>
      </c>
    </row>
    <row r="19">
      <c r="A19" s="4" t="inlineStr">
        <is>
          <t>Pipeline length | mi</t>
        </is>
      </c>
      <c r="B19" s="4" t="inlineStr">
        <is>
          <t xml:space="preserve"> </t>
        </is>
      </c>
      <c r="C19" s="5" t="n">
        <v>9800</v>
      </c>
      <c r="D19" s="4" t="inlineStr">
        <is>
          <t xml:space="preserve"> </t>
        </is>
      </c>
    </row>
    <row r="20">
      <c r="A20" s="4" t="inlineStr">
        <is>
          <t>Number of pipeline terminals | terminal</t>
        </is>
      </c>
      <c r="B20" s="4" t="inlineStr">
        <is>
          <t xml:space="preserve"> </t>
        </is>
      </c>
      <c r="C20" s="5" t="n">
        <v>54</v>
      </c>
      <c r="D20" s="4" t="inlineStr">
        <is>
          <t xml:space="preserve"> </t>
        </is>
      </c>
    </row>
    <row r="21">
      <c r="A21" s="4" t="inlineStr">
        <is>
          <t>Number of marine terminals | terminal</t>
        </is>
      </c>
      <c r="B21" s="4" t="inlineStr">
        <is>
          <t xml:space="preserve"> </t>
        </is>
      </c>
      <c r="C21" s="5" t="n">
        <v>2</v>
      </c>
      <c r="D21" s="4" t="inlineStr">
        <is>
          <t xml:space="preserve"> </t>
        </is>
      </c>
    </row>
    <row r="22">
      <c r="A22" s="4" t="inlineStr">
        <is>
          <t>Number of marine terminals, owned through joint venture | terminal</t>
        </is>
      </c>
      <c r="B22" s="4" t="inlineStr">
        <is>
          <t xml:space="preserve"> </t>
        </is>
      </c>
      <c r="C22" s="5" t="n">
        <v>1</v>
      </c>
      <c r="D22" s="4" t="inlineStr">
        <is>
          <t xml:space="preserve"> </t>
        </is>
      </c>
    </row>
    <row r="23">
      <c r="A23" s="4" t="inlineStr">
        <is>
          <t>Crude Oil</t>
        </is>
      </c>
      <c r="B23" s="4" t="inlineStr">
        <is>
          <t xml:space="preserve"> </t>
        </is>
      </c>
      <c r="C23" s="4" t="inlineStr">
        <is>
          <t xml:space="preserve"> </t>
        </is>
      </c>
      <c r="D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row>
    <row r="25">
      <c r="A25" s="4" t="inlineStr">
        <is>
          <t>Pipeline length | mi</t>
        </is>
      </c>
      <c r="B25" s="4" t="inlineStr">
        <is>
          <t xml:space="preserve"> </t>
        </is>
      </c>
      <c r="C25" s="5" t="n">
        <v>2200</v>
      </c>
      <c r="D25" s="4" t="inlineStr">
        <is>
          <t xml:space="preserve"> </t>
        </is>
      </c>
    </row>
    <row r="26">
      <c r="A26" s="4" t="inlineStr">
        <is>
          <t>Storage capacity | barrel</t>
        </is>
      </c>
      <c r="B26" s="4" t="inlineStr">
        <is>
          <t xml:space="preserve"> </t>
        </is>
      </c>
      <c r="C26" s="5" t="n">
        <v>39</v>
      </c>
      <c r="D26" s="4" t="inlineStr">
        <is>
          <t xml:space="preserve"> </t>
        </is>
      </c>
    </row>
    <row r="27">
      <c r="A27" s="4" t="inlineStr">
        <is>
          <t>Contracted storage | barrel</t>
        </is>
      </c>
      <c r="B27" s="4" t="inlineStr">
        <is>
          <t xml:space="preserve"> </t>
        </is>
      </c>
      <c r="C27" s="5" t="n">
        <v>29</v>
      </c>
      <c r="D27" s="4" t="inlineStr">
        <is>
          <t xml:space="preserve"> </t>
        </is>
      </c>
    </row>
    <row r="28">
      <c r="A28" s="4" t="inlineStr">
        <is>
          <t>Pipeline length - wholly owned | mi</t>
        </is>
      </c>
      <c r="B28" s="4" t="inlineStr">
        <is>
          <t xml:space="preserve"> </t>
        </is>
      </c>
      <c r="C28" s="5" t="n">
        <v>1000</v>
      </c>
      <c r="D28" s="4" t="inlineStr">
        <is>
          <t xml:space="preserve"> </t>
        </is>
      </c>
    </row>
    <row r="29">
      <c r="A29" s="4" t="inlineStr">
        <is>
          <t>Storage capacity - wholly owned | barrel</t>
        </is>
      </c>
      <c r="B29" s="4" t="inlineStr">
        <is>
          <t xml:space="preserve"> </t>
        </is>
      </c>
      <c r="C29" s="5" t="n">
        <v>31</v>
      </c>
      <c r="D29" s="4" t="inlineStr">
        <is>
          <t xml:space="preserve"> </t>
        </is>
      </c>
    </row>
    <row r="30">
      <c r="A30" s="4" t="inlineStr">
        <is>
          <t>Contracted storage - wholly owned | barrel</t>
        </is>
      </c>
      <c r="B30" s="4" t="inlineStr">
        <is>
          <t xml:space="preserve"> </t>
        </is>
      </c>
      <c r="C30" s="5" t="n">
        <v>25</v>
      </c>
      <c r="D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iscontinued Operations - Disposal Groups, Including Discontinued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0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10" t="n">
        <v>32700000</v>
      </c>
      <c r="D4" s="4" t="inlineStr">
        <is>
          <t xml:space="preserve"> </t>
        </is>
      </c>
      <c r="E4" s="10" t="n">
        <v>51100000</v>
      </c>
      <c r="F4" s="4" t="inlineStr">
        <is>
          <t xml:space="preserve"> </t>
        </is>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t>
        </is>
      </c>
      <c r="B6" s="4" t="inlineStr">
        <is>
          <t xml:space="preserve"> </t>
        </is>
      </c>
      <c r="C6" s="5" t="n">
        <v>4200000</v>
      </c>
      <c r="D6" s="4" t="inlineStr">
        <is>
          <t xml:space="preserve"> </t>
        </is>
      </c>
      <c r="E6" s="5" t="n">
        <v>8000000</v>
      </c>
      <c r="F6" s="4" t="inlineStr">
        <is>
          <t xml:space="preserve"> </t>
        </is>
      </c>
    </row>
    <row r="7">
      <c r="A7" s="4" t="inlineStr">
        <is>
          <t>Cost of product sales</t>
        </is>
      </c>
      <c r="B7" s="4" t="inlineStr">
        <is>
          <t xml:space="preserve"> </t>
        </is>
      </c>
      <c r="C7" s="5" t="n">
        <v>18300000</v>
      </c>
      <c r="D7" s="4" t="inlineStr">
        <is>
          <t xml:space="preserve"> </t>
        </is>
      </c>
      <c r="E7" s="5" t="n">
        <v>28800000</v>
      </c>
      <c r="F7" s="4" t="inlineStr">
        <is>
          <t xml:space="preserve"> </t>
        </is>
      </c>
    </row>
    <row r="8">
      <c r="A8" s="4" t="inlineStr">
        <is>
          <t>General and administrative</t>
        </is>
      </c>
      <c r="B8" s="4" t="inlineStr">
        <is>
          <t xml:space="preserve"> </t>
        </is>
      </c>
      <c r="C8" s="5" t="n">
        <v>500000</v>
      </c>
      <c r="D8" s="4" t="inlineStr">
        <is>
          <t xml:space="preserve"> </t>
        </is>
      </c>
      <c r="E8" s="5" t="n">
        <v>1100000</v>
      </c>
      <c r="F8" s="4" t="inlineStr">
        <is>
          <t xml:space="preserve"> </t>
        </is>
      </c>
    </row>
    <row r="9">
      <c r="A9" s="4" t="inlineStr">
        <is>
          <t>Total costs and expenses</t>
        </is>
      </c>
      <c r="B9" s="4" t="inlineStr">
        <is>
          <t xml:space="preserve"> </t>
        </is>
      </c>
      <c r="C9" s="5" t="n">
        <v>23000000</v>
      </c>
      <c r="D9" s="4" t="inlineStr">
        <is>
          <t xml:space="preserve"> </t>
        </is>
      </c>
      <c r="E9" s="5" t="n">
        <v>37900000</v>
      </c>
      <c r="F9" s="4" t="inlineStr">
        <is>
          <t xml:space="preserve"> </t>
        </is>
      </c>
    </row>
    <row r="10">
      <c r="A10" s="4" t="inlineStr">
        <is>
          <t>Gain on disposition of assets</t>
        </is>
      </c>
      <c r="B10" s="4" t="inlineStr">
        <is>
          <t xml:space="preserve"> </t>
        </is>
      </c>
      <c r="C10" s="5" t="n">
        <v>162400000</v>
      </c>
      <c r="D10" s="4" t="inlineStr">
        <is>
          <t xml:space="preserve"> </t>
        </is>
      </c>
      <c r="E10" s="5" t="n">
        <v>162400000</v>
      </c>
      <c r="F10" s="4" t="inlineStr">
        <is>
          <t xml:space="preserve"> </t>
        </is>
      </c>
    </row>
    <row r="11">
      <c r="A11" s="4" t="inlineStr">
        <is>
          <t>Income from discontinued operations (including gain on disposition of assets of $162.4 million in June 2022)</t>
        </is>
      </c>
      <c r="B11" s="10" t="n">
        <v>0</v>
      </c>
      <c r="C11" s="5" t="n">
        <v>172100000</v>
      </c>
      <c r="D11" s="10" t="n">
        <v>0</v>
      </c>
      <c r="E11" s="5" t="n">
        <v>175600000</v>
      </c>
      <c r="F11" s="4" t="inlineStr">
        <is>
          <t xml:space="preserve"> </t>
        </is>
      </c>
    </row>
    <row r="12">
      <c r="A12" s="3" t="inlineStr">
        <is>
          <t>Disposal Group, Including Discontinued Operation, 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Assets</t>
        </is>
      </c>
      <c r="B13" s="4" t="inlineStr">
        <is>
          <t xml:space="preserve"> </t>
        </is>
      </c>
      <c r="C13" s="4" t="inlineStr">
        <is>
          <t xml:space="preserve"> </t>
        </is>
      </c>
      <c r="D13" s="4" t="inlineStr">
        <is>
          <t xml:space="preserve"> </t>
        </is>
      </c>
      <c r="E13" s="4" t="inlineStr">
        <is>
          <t xml:space="preserve"> </t>
        </is>
      </c>
      <c r="F13" s="10" t="n">
        <v>0</v>
      </c>
    </row>
    <row r="14">
      <c r="A14" s="3" t="inlineStr">
        <is>
          <t>Disposal Group, Including Discontinued Operation, 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posal Group, Including Discontinued Operation, Liabilities, Total</t>
        </is>
      </c>
      <c r="B15" s="4" t="inlineStr">
        <is>
          <t xml:space="preserve"> </t>
        </is>
      </c>
      <c r="C15" s="4" t="inlineStr">
        <is>
          <t xml:space="preserve"> </t>
        </is>
      </c>
      <c r="D15" s="4" t="inlineStr">
        <is>
          <t xml:space="preserve"> </t>
        </is>
      </c>
      <c r="E15" s="4" t="inlineStr">
        <is>
          <t xml:space="preserve"> </t>
        </is>
      </c>
      <c r="F15" s="10" t="n">
        <v>0</v>
      </c>
    </row>
    <row r="16">
      <c r="A16" s="4" t="inlineStr">
        <is>
          <t>Transportation and terminals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4" t="inlineStr">
        <is>
          <t xml:space="preserve"> </t>
        </is>
      </c>
      <c r="C18" s="5" t="n">
        <v>9000000</v>
      </c>
      <c r="D18" s="4" t="inlineStr">
        <is>
          <t xml:space="preserve"> </t>
        </is>
      </c>
      <c r="E18" s="5" t="n">
        <v>21100000</v>
      </c>
      <c r="F18" s="4" t="inlineStr">
        <is>
          <t xml:space="preserve"> </t>
        </is>
      </c>
    </row>
    <row r="19">
      <c r="A19" s="4" t="inlineStr">
        <is>
          <t>Product sales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4" t="inlineStr">
        <is>
          <t xml:space="preserve"> </t>
        </is>
      </c>
      <c r="C21" s="10" t="n">
        <v>23700000</v>
      </c>
      <c r="D21" s="4" t="inlineStr">
        <is>
          <t xml:space="preserve"> </t>
        </is>
      </c>
      <c r="E21" s="10" t="n">
        <v>30000000</v>
      </c>
      <c r="F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8.4</v>
      </c>
      <c r="C3" s="10" t="n">
        <v>2</v>
      </c>
    </row>
    <row r="4">
      <c r="A4" s="4" t="inlineStr">
        <is>
          <t>Trade accounts receivable</t>
        </is>
      </c>
      <c r="B4" s="7" t="n">
        <v>169.5</v>
      </c>
      <c r="C4" s="7" t="n">
        <v>219.9</v>
      </c>
    </row>
    <row r="5">
      <c r="A5" s="4" t="inlineStr">
        <is>
          <t>Other accounts receivable</t>
        </is>
      </c>
      <c r="B5" s="7" t="n">
        <v>34.8</v>
      </c>
      <c r="C5" s="7" t="n">
        <v>44.4</v>
      </c>
    </row>
    <row r="6">
      <c r="A6" s="4" t="inlineStr">
        <is>
          <t>Inventories</t>
        </is>
      </c>
      <c r="B6" s="7" t="n">
        <v>330.1</v>
      </c>
      <c r="C6" s="7" t="n">
        <v>356.2</v>
      </c>
    </row>
    <row r="7">
      <c r="A7" s="4" t="inlineStr">
        <is>
          <t>Commodity derivatives contracts, net</t>
        </is>
      </c>
      <c r="B7" s="7" t="n">
        <v>6.1</v>
      </c>
      <c r="C7" s="7" t="n">
        <v>6.5</v>
      </c>
    </row>
    <row r="8">
      <c r="A8" s="4" t="inlineStr">
        <is>
          <t>Commodity derivatives deposits</t>
        </is>
      </c>
      <c r="B8" s="7" t="n">
        <v>16.2</v>
      </c>
      <c r="C8" s="7" t="n">
        <v>14.8</v>
      </c>
    </row>
    <row r="9">
      <c r="A9" s="4" t="inlineStr">
        <is>
          <t>Assets held for sale</t>
        </is>
      </c>
      <c r="B9" s="7" t="n">
        <v>9.9</v>
      </c>
      <c r="C9" s="7" t="n">
        <v>9.9</v>
      </c>
    </row>
    <row r="10">
      <c r="A10" s="4" t="inlineStr">
        <is>
          <t>Other current assets</t>
        </is>
      </c>
      <c r="B10" s="7" t="n">
        <v>42.3</v>
      </c>
      <c r="C10" s="7" t="n">
        <v>56.8</v>
      </c>
    </row>
    <row r="11">
      <c r="A11" s="4" t="inlineStr">
        <is>
          <t>Total current assets</t>
        </is>
      </c>
      <c r="B11" s="7" t="n">
        <v>737.3</v>
      </c>
      <c r="C11" s="7" t="n">
        <v>710.5</v>
      </c>
    </row>
    <row r="12">
      <c r="A12" s="4" t="inlineStr">
        <is>
          <t>Property, plant and equipment</t>
        </is>
      </c>
      <c r="B12" s="7" t="n">
        <v>8266.9</v>
      </c>
      <c r="C12" s="7" t="n">
        <v>8163.9</v>
      </c>
    </row>
    <row r="13">
      <c r="A13" s="4" t="inlineStr">
        <is>
          <t>Less: accumulated depreciation</t>
        </is>
      </c>
      <c r="B13" s="7" t="n">
        <v>2440.7</v>
      </c>
      <c r="C13" s="7" t="n">
        <v>2333.6</v>
      </c>
    </row>
    <row r="14">
      <c r="A14" s="4" t="inlineStr">
        <is>
          <t>Net property, plant and equipment</t>
        </is>
      </c>
      <c r="B14" s="7" t="n">
        <v>5826.2</v>
      </c>
      <c r="C14" s="7" t="n">
        <v>5830.3</v>
      </c>
    </row>
    <row r="15">
      <c r="A15" s="4" t="inlineStr">
        <is>
          <t>Investments in non-controlled entities</t>
        </is>
      </c>
      <c r="B15" s="7" t="n">
        <v>859.3</v>
      </c>
      <c r="C15" s="5" t="n">
        <v>894</v>
      </c>
    </row>
    <row r="16">
      <c r="A16" s="4" t="inlineStr">
        <is>
          <t>Right-of-use asset, operating leases</t>
        </is>
      </c>
      <c r="B16" s="7" t="n">
        <v>95.40000000000001</v>
      </c>
      <c r="C16" s="7" t="n">
        <v>149.4</v>
      </c>
    </row>
    <row r="17">
      <c r="A17" s="4" t="inlineStr">
        <is>
          <t>Long-term receivables</t>
        </is>
      </c>
      <c r="B17" s="7" t="n">
        <v>8.1</v>
      </c>
      <c r="C17" s="7" t="n">
        <v>8.300000000000001</v>
      </c>
    </row>
    <row r="18">
      <c r="A18" s="4" t="inlineStr">
        <is>
          <t>Goodwill</t>
        </is>
      </c>
      <c r="B18" s="7" t="n">
        <v>50.4</v>
      </c>
      <c r="C18" s="7" t="n">
        <v>50.4</v>
      </c>
    </row>
    <row r="19">
      <c r="A19" s="4" t="inlineStr">
        <is>
          <t>Other intangibles (less accumulated amortization of $14.7 and $16.1 at December 31, 2022 and June 30, 2023, respectively)</t>
        </is>
      </c>
      <c r="B19" s="7" t="n">
        <v>39.6</v>
      </c>
      <c r="C19" s="5" t="n">
        <v>41</v>
      </c>
    </row>
    <row r="20">
      <c r="A20" s="4" t="inlineStr">
        <is>
          <t>Restricted cash</t>
        </is>
      </c>
      <c r="B20" s="5" t="n">
        <v>0</v>
      </c>
      <c r="C20" s="7" t="n">
        <v>4.9</v>
      </c>
    </row>
    <row r="21">
      <c r="A21" s="4" t="inlineStr">
        <is>
          <t>Other noncurrent assets</t>
        </is>
      </c>
      <c r="B21" s="7" t="n">
        <v>12.9</v>
      </c>
      <c r="C21" s="7" t="n">
        <v>18.9</v>
      </c>
    </row>
    <row r="22">
      <c r="A22" s="4" t="inlineStr">
        <is>
          <t>Total assets</t>
        </is>
      </c>
      <c r="B22" s="7" t="n">
        <v>7629.2</v>
      </c>
      <c r="C22" s="7" t="n">
        <v>7707.7</v>
      </c>
    </row>
    <row r="23">
      <c r="A23" s="3" t="inlineStr">
        <is>
          <t>Current liabilities:</t>
        </is>
      </c>
      <c r="B23" s="4" t="inlineStr">
        <is>
          <t xml:space="preserve"> </t>
        </is>
      </c>
      <c r="C23" s="4" t="inlineStr">
        <is>
          <t xml:space="preserve"> </t>
        </is>
      </c>
    </row>
    <row r="24">
      <c r="A24" s="4" t="inlineStr">
        <is>
          <t>Accounts payable</t>
        </is>
      </c>
      <c r="B24" s="7" t="n">
        <v>137.7</v>
      </c>
      <c r="C24" s="7" t="n">
        <v>108.2</v>
      </c>
    </row>
    <row r="25">
      <c r="A25" s="4" t="inlineStr">
        <is>
          <t>Accrued payroll and benefits</t>
        </is>
      </c>
      <c r="B25" s="7" t="n">
        <v>54.2</v>
      </c>
      <c r="C25" s="7" t="n">
        <v>76.8</v>
      </c>
    </row>
    <row r="26">
      <c r="A26" s="4" t="inlineStr">
        <is>
          <t>Accrued interest payable</t>
        </is>
      </c>
      <c r="B26" s="5" t="n">
        <v>59</v>
      </c>
      <c r="C26" s="5" t="n">
        <v>59</v>
      </c>
    </row>
    <row r="27">
      <c r="A27" s="4" t="inlineStr">
        <is>
          <t>Accrued taxes other than income</t>
        </is>
      </c>
      <c r="B27" s="7" t="n">
        <v>65.3</v>
      </c>
      <c r="C27" s="5" t="n">
        <v>86</v>
      </c>
    </row>
    <row r="28">
      <c r="A28" s="4" t="inlineStr">
        <is>
          <t>Deferred revenue</t>
        </is>
      </c>
      <c r="B28" s="7" t="n">
        <v>94.09999999999999</v>
      </c>
      <c r="C28" s="7" t="n">
        <v>103.9</v>
      </c>
    </row>
    <row r="29">
      <c r="A29" s="4" t="inlineStr">
        <is>
          <t>Accrued product liabilities</t>
        </is>
      </c>
      <c r="B29" s="7" t="n">
        <v>209.6</v>
      </c>
      <c r="C29" s="7" t="n">
        <v>209.3</v>
      </c>
    </row>
    <row r="30">
      <c r="A30" s="4" t="inlineStr">
        <is>
          <t>Commodity derivatives contracts, net</t>
        </is>
      </c>
      <c r="B30" s="7" t="n">
        <v>13.2</v>
      </c>
      <c r="C30" s="7" t="n">
        <v>15.4</v>
      </c>
    </row>
    <row r="31">
      <c r="A31" s="4" t="inlineStr">
        <is>
          <t>Current portion of operating lease liability</t>
        </is>
      </c>
      <c r="B31" s="7" t="n">
        <v>21.3</v>
      </c>
      <c r="C31" s="5" t="n">
        <v>31</v>
      </c>
    </row>
    <row r="32">
      <c r="A32" s="4" t="inlineStr">
        <is>
          <t>Other current liabilities</t>
        </is>
      </c>
      <c r="B32" s="7" t="n">
        <v>26.7</v>
      </c>
      <c r="C32" s="7" t="n">
        <v>35.9</v>
      </c>
    </row>
    <row r="33">
      <c r="A33" s="4" t="inlineStr">
        <is>
          <t>Total current liabilities</t>
        </is>
      </c>
      <c r="B33" s="7" t="n">
        <v>681.1</v>
      </c>
      <c r="C33" s="7" t="n">
        <v>725.5</v>
      </c>
    </row>
    <row r="34">
      <c r="A34" s="4" t="inlineStr">
        <is>
          <t>Long-term debt, net</t>
        </is>
      </c>
      <c r="B34" s="7" t="n">
        <v>4984.1</v>
      </c>
      <c r="C34" s="5" t="n">
        <v>5015</v>
      </c>
    </row>
    <row r="35">
      <c r="A35" s="4" t="inlineStr">
        <is>
          <t>Long-term operating lease liability</t>
        </is>
      </c>
      <c r="B35" s="7" t="n">
        <v>76.7</v>
      </c>
      <c r="C35" s="7" t="n">
        <v>116.9</v>
      </c>
    </row>
    <row r="36">
      <c r="A36" s="4" t="inlineStr">
        <is>
          <t>Long-term pension and benefits</t>
        </is>
      </c>
      <c r="B36" s="7" t="n">
        <v>91.59999999999999</v>
      </c>
      <c r="C36" s="7" t="n">
        <v>87.40000000000001</v>
      </c>
    </row>
    <row r="37">
      <c r="A37" s="4" t="inlineStr">
        <is>
          <t>Other noncurrent liabilities</t>
        </is>
      </c>
      <c r="B37" s="7" t="n">
        <v>81.2</v>
      </c>
      <c r="C37" s="5" t="n">
        <v>78</v>
      </c>
    </row>
    <row r="38">
      <c r="A38" s="4" t="inlineStr">
        <is>
          <t>Commitments and contingencies</t>
        </is>
      </c>
      <c r="B38" s="4" t="inlineStr">
        <is>
          <t xml:space="preserve"> </t>
        </is>
      </c>
      <c r="C38" s="4" t="inlineStr">
        <is>
          <t xml:space="preserve"> </t>
        </is>
      </c>
    </row>
    <row r="39">
      <c r="A39" s="3" t="inlineStr">
        <is>
          <t>Partners’ capital:</t>
        </is>
      </c>
      <c r="B39" s="4" t="inlineStr">
        <is>
          <t xml:space="preserve"> </t>
        </is>
      </c>
      <c r="C39" s="4" t="inlineStr">
        <is>
          <t xml:space="preserve"> </t>
        </is>
      </c>
    </row>
    <row r="40">
      <c r="A40" s="4" t="inlineStr">
        <is>
          <t>Common unitholders (203.0 units and 202.1 units outstanding at December 31, 2022 and June 30, 2023, respectively)</t>
        </is>
      </c>
      <c r="B40" s="7" t="n">
        <v>1808.4</v>
      </c>
      <c r="C40" s="7" t="n">
        <v>1778.8</v>
      </c>
    </row>
    <row r="41">
      <c r="A41" s="4" t="inlineStr">
        <is>
          <t>Accumulated other comprehensive loss</t>
        </is>
      </c>
      <c r="B41" s="7" t="n">
        <v>-93.90000000000001</v>
      </c>
      <c r="C41" s="7" t="n">
        <v>-93.90000000000001</v>
      </c>
    </row>
    <row r="42">
      <c r="A42" s="4" t="inlineStr">
        <is>
          <t>Total partners’ capital</t>
        </is>
      </c>
      <c r="B42" s="7" t="n">
        <v>1714.5</v>
      </c>
      <c r="C42" s="7" t="n">
        <v>1684.9</v>
      </c>
    </row>
    <row r="43">
      <c r="A43" s="4" t="inlineStr">
        <is>
          <t>Total liabilities and partners’ capital</t>
        </is>
      </c>
      <c r="B43" s="6" t="n">
        <v>7629.2</v>
      </c>
      <c r="C43" s="6" t="n">
        <v>770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Discontinued Operations - Narrative (Details)</t>
        </is>
      </c>
      <c r="B1" s="2" t="inlineStr">
        <is>
          <t>6 Months Ended</t>
        </is>
      </c>
    </row>
    <row r="2">
      <c r="B2" s="2" t="inlineStr">
        <is>
          <t>Jun. 30, 2023 USD ($)</t>
        </is>
      </c>
      <c r="C2" s="2" t="inlineStr">
        <is>
          <t>Jun. 30, 2022 USD ($)</t>
        </is>
      </c>
      <c r="D2" s="2" t="inlineStr">
        <is>
          <t>Jun. 09, 2022 USD ($)</t>
        </is>
      </c>
      <c r="E2" s="2" t="inlineStr">
        <is>
          <t>Jun. 08, 2022 termina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sposition of assets</t>
        </is>
      </c>
      <c r="B4" s="10" t="n">
        <v>1100000</v>
      </c>
      <c r="C4" s="10" t="n">
        <v>200000</v>
      </c>
      <c r="D4" s="4" t="inlineStr">
        <is>
          <t xml:space="preserve"> </t>
        </is>
      </c>
      <c r="E4" s="4" t="inlineStr">
        <is>
          <t xml:space="preserve"> </t>
        </is>
      </c>
    </row>
    <row r="5">
      <c r="A5" s="4" t="inlineStr">
        <is>
          <t>Disposal Group, Including Discontinued Operation, Assets</t>
        </is>
      </c>
      <c r="B5" s="4" t="inlineStr">
        <is>
          <t xml:space="preserve"> </t>
        </is>
      </c>
      <c r="C5" s="4" t="inlineStr">
        <is>
          <t xml:space="preserve"> </t>
        </is>
      </c>
      <c r="D5" s="10" t="n">
        <v>0</v>
      </c>
      <c r="E5" s="4" t="inlineStr">
        <is>
          <t xml:space="preserve"> </t>
        </is>
      </c>
    </row>
    <row r="6">
      <c r="A6" s="4" t="inlineStr">
        <is>
          <t>Independent Terminals Network | 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umber of independent terminals | terminal</t>
        </is>
      </c>
      <c r="B8" s="4" t="inlineStr">
        <is>
          <t xml:space="preserve"> </t>
        </is>
      </c>
      <c r="C8" s="4" t="inlineStr">
        <is>
          <t xml:space="preserve"> </t>
        </is>
      </c>
      <c r="D8" s="4" t="inlineStr">
        <is>
          <t xml:space="preserve"> </t>
        </is>
      </c>
      <c r="E8" s="5" t="n">
        <v>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chedule Of Business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10" t="n">
        <v>877200</v>
      </c>
      <c r="C4" s="10" t="n">
        <v>788600</v>
      </c>
      <c r="D4" s="10" t="n">
        <v>1746900</v>
      </c>
      <c r="E4" s="10" t="n">
        <v>1463300</v>
      </c>
    </row>
    <row r="5">
      <c r="A5" s="4" t="inlineStr">
        <is>
          <t>Operating expenses</t>
        </is>
      </c>
      <c r="B5" s="5" t="n">
        <v>170100</v>
      </c>
      <c r="C5" s="5" t="n">
        <v>180100</v>
      </c>
      <c r="D5" s="5" t="n">
        <v>304000</v>
      </c>
      <c r="E5" s="5" t="n">
        <v>304300</v>
      </c>
    </row>
    <row r="6">
      <c r="A6" s="4" t="inlineStr">
        <is>
          <t>Cost of product sales</t>
        </is>
      </c>
      <c r="B6" s="5" t="n">
        <v>296400</v>
      </c>
      <c r="C6" s="5" t="n">
        <v>282300</v>
      </c>
      <c r="D6" s="5" t="n">
        <v>616500</v>
      </c>
      <c r="E6" s="5" t="n">
        <v>525700</v>
      </c>
    </row>
    <row r="7">
      <c r="A7" s="4" t="inlineStr">
        <is>
          <t>Other operating (income) expense</t>
        </is>
      </c>
      <c r="B7" s="5" t="n">
        <v>500</v>
      </c>
      <c r="C7" s="5" t="n">
        <v>-3000</v>
      </c>
      <c r="D7" s="5" t="n">
        <v>-5300</v>
      </c>
      <c r="E7" s="5" t="n">
        <v>-1000</v>
      </c>
    </row>
    <row r="8">
      <c r="A8" s="4" t="inlineStr">
        <is>
          <t>Earnings of non-controlled entities</t>
        </is>
      </c>
      <c r="B8" s="5" t="n">
        <v>-15900</v>
      </c>
      <c r="C8" s="5" t="n">
        <v>-26500</v>
      </c>
      <c r="D8" s="5" t="n">
        <v>-42100</v>
      </c>
      <c r="E8" s="5" t="n">
        <v>-61900</v>
      </c>
    </row>
    <row r="9">
      <c r="A9" s="4" t="inlineStr">
        <is>
          <t>Segment operating margin</t>
        </is>
      </c>
      <c r="B9" s="5" t="n">
        <v>426100</v>
      </c>
      <c r="C9" s="5" t="n">
        <v>355700</v>
      </c>
      <c r="D9" s="5" t="n">
        <v>873800</v>
      </c>
      <c r="E9" s="5" t="n">
        <v>696200</v>
      </c>
    </row>
    <row r="10">
      <c r="A10" s="4" t="inlineStr">
        <is>
          <t>Depreciation, amortization and impairment</t>
        </is>
      </c>
      <c r="B10" s="5" t="n">
        <v>56600</v>
      </c>
      <c r="C10" s="5" t="n">
        <v>58800</v>
      </c>
      <c r="D10" s="5" t="n">
        <v>112400</v>
      </c>
      <c r="E10" s="5" t="n">
        <v>116500</v>
      </c>
    </row>
    <row r="11">
      <c r="A11" s="4" t="inlineStr">
        <is>
          <t>G&amp;A expense</t>
        </is>
      </c>
      <c r="B11" s="5" t="n">
        <v>74500</v>
      </c>
      <c r="C11" s="5" t="n">
        <v>56900</v>
      </c>
      <c r="D11" s="5" t="n">
        <v>134900</v>
      </c>
      <c r="E11" s="5" t="n">
        <v>119700</v>
      </c>
    </row>
    <row r="12">
      <c r="A12" s="4" t="inlineStr">
        <is>
          <t>Operating profit</t>
        </is>
      </c>
      <c r="B12" s="5" t="n">
        <v>295000</v>
      </c>
      <c r="C12" s="5" t="n">
        <v>240000</v>
      </c>
      <c r="D12" s="5" t="n">
        <v>626500</v>
      </c>
      <c r="E12" s="5" t="n">
        <v>460000</v>
      </c>
    </row>
    <row r="13">
      <c r="A13" s="4" t="inlineStr">
        <is>
          <t>Interest expense (net of interest income and interest capitalized)</t>
        </is>
      </c>
      <c r="B13" s="5" t="n">
        <v>54800</v>
      </c>
      <c r="C13" s="5" t="n">
        <v>57300</v>
      </c>
      <c r="D13" s="5" t="n">
        <v>110900</v>
      </c>
      <c r="E13" s="5" t="n">
        <v>114100</v>
      </c>
    </row>
    <row r="14">
      <c r="A14" s="4" t="inlineStr">
        <is>
          <t>Gain on disposition of assets</t>
        </is>
      </c>
      <c r="B14" s="5" t="n">
        <v>1100</v>
      </c>
      <c r="C14" s="5" t="n">
        <v>0</v>
      </c>
      <c r="D14" s="5" t="n">
        <v>1100</v>
      </c>
      <c r="E14" s="5" t="n">
        <v>200</v>
      </c>
    </row>
    <row r="15">
      <c r="A15" s="4" t="inlineStr">
        <is>
          <t>Other (income) expense</t>
        </is>
      </c>
      <c r="B15" s="5" t="n">
        <v>-1000</v>
      </c>
      <c r="C15" s="5" t="n">
        <v>-600</v>
      </c>
      <c r="D15" s="5" t="n">
        <v>-1600</v>
      </c>
      <c r="E15" s="5" t="n">
        <v>-1200</v>
      </c>
    </row>
    <row r="16">
      <c r="A16" s="4" t="inlineStr">
        <is>
          <t>Income from continuing operations before provision for income taxes</t>
        </is>
      </c>
      <c r="B16" s="5" t="n">
        <v>240300</v>
      </c>
      <c r="C16" s="5" t="n">
        <v>182100</v>
      </c>
      <c r="D16" s="5" t="n">
        <v>515100</v>
      </c>
      <c r="E16" s="5" t="n">
        <v>344900</v>
      </c>
    </row>
    <row r="17">
      <c r="A17" s="4" t="inlineStr">
        <is>
          <t>Operating Segments | Refined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14200</v>
      </c>
      <c r="C19" s="5" t="n">
        <v>641900</v>
      </c>
      <c r="D19" s="5" t="n">
        <v>1434300</v>
      </c>
      <c r="E19" s="5" t="n">
        <v>1194800</v>
      </c>
    </row>
    <row r="20">
      <c r="A20" s="4" t="inlineStr">
        <is>
          <t>Operating expenses</t>
        </is>
      </c>
      <c r="B20" s="5" t="n">
        <v>129100</v>
      </c>
      <c r="C20" s="5" t="n">
        <v>136300</v>
      </c>
      <c r="D20" s="5" t="n">
        <v>224700</v>
      </c>
      <c r="E20" s="5" t="n">
        <v>224500</v>
      </c>
    </row>
    <row r="21">
      <c r="A21" s="4" t="inlineStr">
        <is>
          <t>Cost of product sales</t>
        </is>
      </c>
      <c r="B21" s="5" t="n">
        <v>260900</v>
      </c>
      <c r="C21" s="5" t="n">
        <v>260600</v>
      </c>
      <c r="D21" s="5" t="n">
        <v>568000</v>
      </c>
      <c r="E21" s="5" t="n">
        <v>493700</v>
      </c>
    </row>
    <row r="22">
      <c r="A22" s="4" t="inlineStr">
        <is>
          <t>Other operating (income) expense</t>
        </is>
      </c>
      <c r="B22" s="5" t="n">
        <v>400</v>
      </c>
      <c r="C22" s="5" t="n">
        <v>-3000</v>
      </c>
      <c r="D22" s="5" t="n">
        <v>-5400</v>
      </c>
      <c r="E22" s="5" t="n">
        <v>-3100</v>
      </c>
    </row>
    <row r="23">
      <c r="A23" s="4" t="inlineStr">
        <is>
          <t>Earnings of non-controlled entities</t>
        </is>
      </c>
      <c r="B23" s="5" t="n">
        <v>-200</v>
      </c>
      <c r="C23" s="5" t="n">
        <v>2000</v>
      </c>
      <c r="D23" s="5" t="n">
        <v>-13800</v>
      </c>
      <c r="E23" s="5" t="n">
        <v>-1700</v>
      </c>
    </row>
    <row r="24">
      <c r="A24" s="4" t="inlineStr">
        <is>
          <t>Segment operating margin</t>
        </is>
      </c>
      <c r="B24" s="5" t="n">
        <v>324000</v>
      </c>
      <c r="C24" s="5" t="n">
        <v>246000</v>
      </c>
      <c r="D24" s="5" t="n">
        <v>660800</v>
      </c>
      <c r="E24" s="5" t="n">
        <v>481400</v>
      </c>
    </row>
    <row r="25">
      <c r="A25" s="4" t="inlineStr">
        <is>
          <t>Depreciation, amortization and impairment</t>
        </is>
      </c>
      <c r="B25" s="5" t="n">
        <v>37300</v>
      </c>
      <c r="C25" s="5" t="n">
        <v>39200</v>
      </c>
      <c r="D25" s="5" t="n">
        <v>75000</v>
      </c>
      <c r="E25" s="5" t="n">
        <v>78800</v>
      </c>
    </row>
    <row r="26">
      <c r="A26" s="4" t="inlineStr">
        <is>
          <t>G&amp;A expense</t>
        </is>
      </c>
      <c r="B26" s="5" t="n">
        <v>53100</v>
      </c>
      <c r="C26" s="5" t="n">
        <v>40300</v>
      </c>
      <c r="D26" s="5" t="n">
        <v>96600</v>
      </c>
      <c r="E26" s="5" t="n">
        <v>86000</v>
      </c>
    </row>
    <row r="27">
      <c r="A27" s="4" t="inlineStr">
        <is>
          <t>Operating profit</t>
        </is>
      </c>
      <c r="B27" s="5" t="n">
        <v>233600</v>
      </c>
      <c r="C27" s="5" t="n">
        <v>166500</v>
      </c>
      <c r="D27" s="5" t="n">
        <v>489200</v>
      </c>
      <c r="E27" s="5" t="n">
        <v>316600</v>
      </c>
    </row>
    <row r="28">
      <c r="A28" s="4" t="inlineStr">
        <is>
          <t>Operating Segments | Crude Oi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165000</v>
      </c>
      <c r="C30" s="5" t="n">
        <v>148000</v>
      </c>
      <c r="D30" s="5" t="n">
        <v>316800</v>
      </c>
      <c r="E30" s="5" t="n">
        <v>271100</v>
      </c>
    </row>
    <row r="31">
      <c r="A31" s="4" t="inlineStr">
        <is>
          <t>Operating expenses</t>
        </is>
      </c>
      <c r="B31" s="5" t="n">
        <v>44500</v>
      </c>
      <c r="C31" s="5" t="n">
        <v>46600</v>
      </c>
      <c r="D31" s="5" t="n">
        <v>86600</v>
      </c>
      <c r="E31" s="5" t="n">
        <v>85400</v>
      </c>
    </row>
    <row r="32">
      <c r="A32" s="4" t="inlineStr">
        <is>
          <t>Cost of product sales</t>
        </is>
      </c>
      <c r="B32" s="5" t="n">
        <v>35500</v>
      </c>
      <c r="C32" s="5" t="n">
        <v>21700</v>
      </c>
      <c r="D32" s="5" t="n">
        <v>48500</v>
      </c>
      <c r="E32" s="5" t="n">
        <v>32000</v>
      </c>
    </row>
    <row r="33">
      <c r="A33" s="4" t="inlineStr">
        <is>
          <t>Other operating (income) expense</t>
        </is>
      </c>
      <c r="B33" s="5" t="n">
        <v>100</v>
      </c>
      <c r="C33" s="5" t="n">
        <v>0</v>
      </c>
      <c r="D33" s="5" t="n">
        <v>100</v>
      </c>
      <c r="E33" s="5" t="n">
        <v>2100</v>
      </c>
    </row>
    <row r="34">
      <c r="A34" s="4" t="inlineStr">
        <is>
          <t>Earnings of non-controlled entities</t>
        </is>
      </c>
      <c r="B34" s="5" t="n">
        <v>-15700</v>
      </c>
      <c r="C34" s="5" t="n">
        <v>-28500</v>
      </c>
      <c r="D34" s="5" t="n">
        <v>-28300</v>
      </c>
      <c r="E34" s="5" t="n">
        <v>-60200</v>
      </c>
    </row>
    <row r="35">
      <c r="A35" s="4" t="inlineStr">
        <is>
          <t>Segment operating margin</t>
        </is>
      </c>
      <c r="B35" s="5" t="n">
        <v>100600</v>
      </c>
      <c r="C35" s="5" t="n">
        <v>108200</v>
      </c>
      <c r="D35" s="5" t="n">
        <v>209900</v>
      </c>
      <c r="E35" s="5" t="n">
        <v>211800</v>
      </c>
    </row>
    <row r="36">
      <c r="A36" s="4" t="inlineStr">
        <is>
          <t>Depreciation, amortization and impairment</t>
        </is>
      </c>
      <c r="B36" s="5" t="n">
        <v>17800</v>
      </c>
      <c r="C36" s="5" t="n">
        <v>18100</v>
      </c>
      <c r="D36" s="5" t="n">
        <v>34300</v>
      </c>
      <c r="E36" s="5" t="n">
        <v>34700</v>
      </c>
    </row>
    <row r="37">
      <c r="A37" s="4" t="inlineStr">
        <is>
          <t>G&amp;A expense</t>
        </is>
      </c>
      <c r="B37" s="5" t="n">
        <v>21400</v>
      </c>
      <c r="C37" s="5" t="n">
        <v>16600</v>
      </c>
      <c r="D37" s="5" t="n">
        <v>38300</v>
      </c>
      <c r="E37" s="5" t="n">
        <v>33700</v>
      </c>
    </row>
    <row r="38">
      <c r="A38" s="4" t="inlineStr">
        <is>
          <t>Operating profit</t>
        </is>
      </c>
      <c r="B38" s="5" t="n">
        <v>61400</v>
      </c>
      <c r="C38" s="5" t="n">
        <v>73500</v>
      </c>
      <c r="D38" s="5" t="n">
        <v>137300</v>
      </c>
      <c r="E38" s="5" t="n">
        <v>143400</v>
      </c>
    </row>
    <row r="39">
      <c r="A39" s="4" t="inlineStr">
        <is>
          <t>Intersegment Elimination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5" t="n">
        <v>-2000</v>
      </c>
      <c r="C41" s="5" t="n">
        <v>-1300</v>
      </c>
      <c r="D41" s="5" t="n">
        <v>-4200</v>
      </c>
      <c r="E41" s="5" t="n">
        <v>-2600</v>
      </c>
    </row>
    <row r="42">
      <c r="A42" s="4" t="inlineStr">
        <is>
          <t>Operating expenses</t>
        </is>
      </c>
      <c r="B42" s="5" t="n">
        <v>-3500</v>
      </c>
      <c r="C42" s="5" t="n">
        <v>-2800</v>
      </c>
      <c r="D42" s="5" t="n">
        <v>-7300</v>
      </c>
      <c r="E42" s="5" t="n">
        <v>-5600</v>
      </c>
    </row>
    <row r="43">
      <c r="A43" s="4" t="inlineStr">
        <is>
          <t>Cost of product sales</t>
        </is>
      </c>
      <c r="B43" s="5" t="n">
        <v>0</v>
      </c>
      <c r="C43" s="5" t="n">
        <v>0</v>
      </c>
      <c r="D43" s="5" t="n">
        <v>0</v>
      </c>
      <c r="E43" s="5" t="n">
        <v>0</v>
      </c>
    </row>
    <row r="44">
      <c r="A44" s="4" t="inlineStr">
        <is>
          <t>Other operating (income) expense</t>
        </is>
      </c>
      <c r="B44" s="5" t="n">
        <v>0</v>
      </c>
      <c r="C44" s="5" t="n">
        <v>0</v>
      </c>
      <c r="D44" s="5" t="n">
        <v>0</v>
      </c>
      <c r="E44" s="5" t="n">
        <v>0</v>
      </c>
    </row>
    <row r="45">
      <c r="A45" s="4" t="inlineStr">
        <is>
          <t>Earnings of non-controlled entities</t>
        </is>
      </c>
      <c r="B45" s="5" t="n">
        <v>0</v>
      </c>
      <c r="C45" s="5" t="n">
        <v>0</v>
      </c>
      <c r="D45" s="5" t="n">
        <v>0</v>
      </c>
      <c r="E45" s="5" t="n">
        <v>0</v>
      </c>
    </row>
    <row r="46">
      <c r="A46" s="4" t="inlineStr">
        <is>
          <t>Segment operating margin</t>
        </is>
      </c>
      <c r="B46" s="5" t="n">
        <v>1500</v>
      </c>
      <c r="C46" s="5" t="n">
        <v>1500</v>
      </c>
      <c r="D46" s="5" t="n">
        <v>3100</v>
      </c>
      <c r="E46" s="5" t="n">
        <v>3000</v>
      </c>
    </row>
    <row r="47">
      <c r="A47" s="4" t="inlineStr">
        <is>
          <t>Depreciation, amortization and impairment</t>
        </is>
      </c>
      <c r="B47" s="5" t="n">
        <v>1500</v>
      </c>
      <c r="C47" s="5" t="n">
        <v>1500</v>
      </c>
      <c r="D47" s="5" t="n">
        <v>3100</v>
      </c>
      <c r="E47" s="5" t="n">
        <v>3000</v>
      </c>
    </row>
    <row r="48">
      <c r="A48" s="4" t="inlineStr">
        <is>
          <t>G&amp;A expense</t>
        </is>
      </c>
      <c r="B48" s="5" t="n">
        <v>0</v>
      </c>
      <c r="C48" s="5" t="n">
        <v>0</v>
      </c>
      <c r="D48" s="5" t="n">
        <v>0</v>
      </c>
      <c r="E48" s="5" t="n">
        <v>0</v>
      </c>
    </row>
    <row r="49">
      <c r="A49" s="4" t="inlineStr">
        <is>
          <t>Operating profit</t>
        </is>
      </c>
      <c r="B49" s="5" t="n">
        <v>0</v>
      </c>
      <c r="C49" s="5" t="n">
        <v>0</v>
      </c>
      <c r="D49" s="5" t="n">
        <v>0</v>
      </c>
      <c r="E49" s="5" t="n">
        <v>0</v>
      </c>
    </row>
    <row r="50">
      <c r="A50" s="4" t="inlineStr">
        <is>
          <t>Transportation and terminals revenu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503200</v>
      </c>
      <c r="C52" s="5" t="n">
        <v>469300</v>
      </c>
      <c r="D52" s="5" t="n">
        <v>957300</v>
      </c>
      <c r="E52" s="5" t="n">
        <v>892200</v>
      </c>
    </row>
    <row r="53">
      <c r="A53" s="4" t="inlineStr">
        <is>
          <t>Transportation and terminals revenue | Operating Segments | Refined Produc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389900</v>
      </c>
      <c r="C55" s="5" t="n">
        <v>349200</v>
      </c>
      <c r="D55" s="5" t="n">
        <v>721900</v>
      </c>
      <c r="E55" s="5" t="n">
        <v>658700</v>
      </c>
    </row>
    <row r="56">
      <c r="A56" s="4" t="inlineStr">
        <is>
          <t>Transportation and terminals revenue | Operating Segments | Crude Oi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15300</v>
      </c>
      <c r="C58" s="5" t="n">
        <v>121400</v>
      </c>
      <c r="D58" s="5" t="n">
        <v>239600</v>
      </c>
      <c r="E58" s="5" t="n">
        <v>236100</v>
      </c>
    </row>
    <row r="59">
      <c r="A59" s="4" t="inlineStr">
        <is>
          <t>Transportation and terminals revenue | Intersegment Elimina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2000</v>
      </c>
      <c r="C61" s="5" t="n">
        <v>-1300</v>
      </c>
      <c r="D61" s="5" t="n">
        <v>-4200</v>
      </c>
      <c r="E61" s="5" t="n">
        <v>-2600</v>
      </c>
    </row>
    <row r="62">
      <c r="A62" s="4" t="inlineStr">
        <is>
          <t>Product sales revenu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368700</v>
      </c>
      <c r="C64" s="5" t="n">
        <v>313700</v>
      </c>
      <c r="D64" s="5" t="n">
        <v>778800</v>
      </c>
      <c r="E64" s="5" t="n">
        <v>559800</v>
      </c>
    </row>
    <row r="65">
      <c r="A65" s="4" t="inlineStr">
        <is>
          <t>Product sales revenue | Operating Segments | Refined Produc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322800</v>
      </c>
      <c r="C67" s="5" t="n">
        <v>291000</v>
      </c>
      <c r="D67" s="5" t="n">
        <v>709300</v>
      </c>
      <c r="E67" s="5" t="n">
        <v>532600</v>
      </c>
    </row>
    <row r="68">
      <c r="A68" s="4" t="inlineStr">
        <is>
          <t>Product sales revenue | Operating Segments | Crude Oil</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45900</v>
      </c>
      <c r="C70" s="5" t="n">
        <v>22700</v>
      </c>
      <c r="D70" s="5" t="n">
        <v>69500</v>
      </c>
      <c r="E70" s="5" t="n">
        <v>27200</v>
      </c>
    </row>
    <row r="71">
      <c r="A71" s="4" t="inlineStr">
        <is>
          <t>Product sales revenue | Intersegment Elimina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0</v>
      </c>
      <c r="C73" s="5" t="n">
        <v>0</v>
      </c>
      <c r="D73" s="5" t="n">
        <v>0</v>
      </c>
      <c r="E73" s="5" t="n">
        <v>0</v>
      </c>
    </row>
    <row r="74">
      <c r="A74" s="4" t="inlineStr">
        <is>
          <t>Affiliate management fee revenu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5300</v>
      </c>
      <c r="C76" s="5" t="n">
        <v>5600</v>
      </c>
      <c r="D76" s="5" t="n">
        <v>10800</v>
      </c>
      <c r="E76" s="5" t="n">
        <v>11300</v>
      </c>
    </row>
    <row r="77">
      <c r="A77" s="4" t="inlineStr">
        <is>
          <t>Affiliate management fee revenue | Operating Segments | Refined Produc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1500</v>
      </c>
      <c r="C79" s="5" t="n">
        <v>1700</v>
      </c>
      <c r="D79" s="5" t="n">
        <v>3100</v>
      </c>
      <c r="E79" s="5" t="n">
        <v>3500</v>
      </c>
    </row>
    <row r="80">
      <c r="A80" s="4" t="inlineStr">
        <is>
          <t>Affiliate management fee revenue | Operating Segments | Crude Oil</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3800</v>
      </c>
      <c r="C82" s="5" t="n">
        <v>3900</v>
      </c>
      <c r="D82" s="5" t="n">
        <v>7700</v>
      </c>
      <c r="E82" s="5" t="n">
        <v>7800</v>
      </c>
    </row>
    <row r="83">
      <c r="A83" s="4" t="inlineStr">
        <is>
          <t>Affiliate management fee revenue | Intersegment Elimination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10" t="n">
        <v>0</v>
      </c>
      <c r="C85" s="10" t="n">
        <v>0</v>
      </c>
      <c r="D85" s="10" t="n">
        <v>0</v>
      </c>
      <c r="E85" s="10"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77.2</v>
      </c>
      <c r="C4" s="6" t="n">
        <v>788.6</v>
      </c>
      <c r="D4" s="6" t="n">
        <v>1746.9</v>
      </c>
      <c r="E4" s="6" t="n">
        <v>1463.3</v>
      </c>
    </row>
    <row r="5">
      <c r="A5" s="4" t="inlineStr">
        <is>
          <t>Lease revenue</t>
        </is>
      </c>
      <c r="B5" s="7" t="n">
        <v>-20.4</v>
      </c>
      <c r="C5" s="7" t="n">
        <v>-24.9</v>
      </c>
      <c r="D5" s="7" t="n">
        <v>-46.3</v>
      </c>
      <c r="E5" s="7" t="n">
        <v>-49.2</v>
      </c>
    </row>
    <row r="6">
      <c r="A6" s="4" t="inlineStr">
        <is>
          <t>(Gains) losses from futures contracts included in product sales revenue</t>
        </is>
      </c>
      <c r="B6" s="7" t="n">
        <v>11.7</v>
      </c>
      <c r="C6" s="5" t="n">
        <v>89</v>
      </c>
      <c r="D6" s="7" t="n">
        <v>18.1</v>
      </c>
      <c r="E6" s="7" t="n">
        <v>205.4</v>
      </c>
    </row>
    <row r="7">
      <c r="A7" s="4" t="inlineStr">
        <is>
          <t>Total revenue from contracts with customers under ASC 606</t>
        </is>
      </c>
      <c r="B7" s="7" t="n">
        <v>863.2</v>
      </c>
      <c r="C7" s="7" t="n">
        <v>847.1</v>
      </c>
      <c r="D7" s="7" t="n">
        <v>1707.9</v>
      </c>
      <c r="E7" s="7" t="n">
        <v>1608.2</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5.3</v>
      </c>
      <c r="C10" s="7" t="n">
        <v>5.6</v>
      </c>
      <c r="D10" s="7" t="n">
        <v>10.8</v>
      </c>
      <c r="E10" s="7" t="n">
        <v>11.3</v>
      </c>
    </row>
    <row r="11">
      <c r="A11" s="4" t="inlineStr">
        <is>
          <t>Transportation and terminal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503.2</v>
      </c>
      <c r="C13" s="7" t="n">
        <v>469.3</v>
      </c>
      <c r="D13" s="7" t="n">
        <v>957.3</v>
      </c>
      <c r="E13" s="7" t="n">
        <v>892.2</v>
      </c>
    </row>
    <row r="14">
      <c r="A14" s="4" t="inlineStr">
        <is>
          <t>Product sal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368.7</v>
      </c>
      <c r="C16" s="7" t="n">
        <v>313.7</v>
      </c>
      <c r="D16" s="7" t="n">
        <v>778.8</v>
      </c>
      <c r="E16" s="7" t="n">
        <v>559.8</v>
      </c>
    </row>
    <row r="17">
      <c r="A17" s="4" t="inlineStr">
        <is>
          <t>Affiliate management fe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5.3</v>
      </c>
      <c r="C19" s="7" t="n">
        <v>5.6</v>
      </c>
      <c r="D19" s="7" t="n">
        <v>10.8</v>
      </c>
      <c r="E19" s="7" t="n">
        <v>11.3</v>
      </c>
    </row>
    <row r="20">
      <c r="A20" s="4" t="inlineStr">
        <is>
          <t>Operating Segments | Refined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714.2</v>
      </c>
      <c r="C22" s="7" t="n">
        <v>641.9</v>
      </c>
      <c r="D22" s="7" t="n">
        <v>1434.3</v>
      </c>
      <c r="E22" s="7" t="n">
        <v>1194.8</v>
      </c>
    </row>
    <row r="23">
      <c r="A23" s="4" t="inlineStr">
        <is>
          <t>Lease revenue</t>
        </is>
      </c>
      <c r="B23" s="7" t="n">
        <v>-6.3</v>
      </c>
      <c r="C23" s="7" t="n">
        <v>-6.5</v>
      </c>
      <c r="D23" s="7" t="n">
        <v>-12.5</v>
      </c>
      <c r="E23" s="7" t="n">
        <v>-12.3</v>
      </c>
    </row>
    <row r="24">
      <c r="A24" s="4" t="inlineStr">
        <is>
          <t>(Gains) losses from futures contracts included in product sales revenue</t>
        </is>
      </c>
      <c r="B24" s="7" t="n">
        <v>8.4</v>
      </c>
      <c r="C24" s="7" t="n">
        <v>86.2</v>
      </c>
      <c r="D24" s="7" t="n">
        <v>13.6</v>
      </c>
      <c r="E24" s="7" t="n">
        <v>194.4</v>
      </c>
    </row>
    <row r="25">
      <c r="A25" s="4" t="inlineStr">
        <is>
          <t>Total revenue from contracts with customers under ASC 606</t>
        </is>
      </c>
      <c r="B25" s="7" t="n">
        <v>714.8</v>
      </c>
      <c r="C25" s="7" t="n">
        <v>719.9</v>
      </c>
      <c r="D25" s="7" t="n">
        <v>1432.3</v>
      </c>
      <c r="E25" s="7" t="n">
        <v>1373.4</v>
      </c>
    </row>
    <row r="26">
      <c r="A26" s="4" t="inlineStr">
        <is>
          <t>Operating Segments | Refined Products | Related Part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1.5</v>
      </c>
      <c r="C28" s="7" t="n">
        <v>1.7</v>
      </c>
      <c r="D28" s="7" t="n">
        <v>3.1</v>
      </c>
      <c r="E28" s="7" t="n">
        <v>3.5</v>
      </c>
    </row>
    <row r="29">
      <c r="A29" s="4" t="inlineStr">
        <is>
          <t>Operating Segments | Crude Oi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65</v>
      </c>
      <c r="C31" s="5" t="n">
        <v>148</v>
      </c>
      <c r="D31" s="7" t="n">
        <v>316.8</v>
      </c>
      <c r="E31" s="7" t="n">
        <v>271.1</v>
      </c>
    </row>
    <row r="32">
      <c r="A32" s="4" t="inlineStr">
        <is>
          <t>Lease revenue</t>
        </is>
      </c>
      <c r="B32" s="7" t="n">
        <v>-14.1</v>
      </c>
      <c r="C32" s="7" t="n">
        <v>-18.4</v>
      </c>
      <c r="D32" s="7" t="n">
        <v>-33.8</v>
      </c>
      <c r="E32" s="7" t="n">
        <v>-36.9</v>
      </c>
    </row>
    <row r="33">
      <c r="A33" s="4" t="inlineStr">
        <is>
          <t>(Gains) losses from futures contracts included in product sales revenue</t>
        </is>
      </c>
      <c r="B33" s="7" t="n">
        <v>3.3</v>
      </c>
      <c r="C33" s="7" t="n">
        <v>2.8</v>
      </c>
      <c r="D33" s="7" t="n">
        <v>4.5</v>
      </c>
      <c r="E33" s="5" t="n">
        <v>11</v>
      </c>
    </row>
    <row r="34">
      <c r="A34" s="4" t="inlineStr">
        <is>
          <t>Total revenue from contracts with customers under ASC 606</t>
        </is>
      </c>
      <c r="B34" s="7" t="n">
        <v>150.4</v>
      </c>
      <c r="C34" s="7" t="n">
        <v>128.5</v>
      </c>
      <c r="D34" s="7" t="n">
        <v>279.8</v>
      </c>
      <c r="E34" s="7" t="n">
        <v>237.4</v>
      </c>
    </row>
    <row r="35">
      <c r="A35" s="4" t="inlineStr">
        <is>
          <t>Operating Segments | Crude Oil | Related Part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3.8</v>
      </c>
      <c r="C37" s="7" t="n">
        <v>3.9</v>
      </c>
      <c r="D37" s="7" t="n">
        <v>7.7</v>
      </c>
      <c r="E37" s="7" t="n">
        <v>7.8</v>
      </c>
    </row>
    <row r="38">
      <c r="A38" s="4" t="inlineStr">
        <is>
          <t>Operating Segments | Transportation and terminals revenue | Refined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389.9</v>
      </c>
      <c r="C40" s="7" t="n">
        <v>349.2</v>
      </c>
      <c r="D40" s="7" t="n">
        <v>721.9</v>
      </c>
      <c r="E40" s="7" t="n">
        <v>658.7</v>
      </c>
    </row>
    <row r="41">
      <c r="A41" s="4" t="inlineStr">
        <is>
          <t>Operating Segments | Transportation and terminals revenue | Crude Oi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7" t="n">
        <v>115.3</v>
      </c>
      <c r="C43" s="7" t="n">
        <v>121.4</v>
      </c>
      <c r="D43" s="7" t="n">
        <v>239.6</v>
      </c>
      <c r="E43" s="7" t="n">
        <v>236.1</v>
      </c>
    </row>
    <row r="44">
      <c r="A44" s="4" t="inlineStr">
        <is>
          <t>Operating Segments | Product sales revenue | Refined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7" t="n">
        <v>322.8</v>
      </c>
      <c r="C46" s="5" t="n">
        <v>291</v>
      </c>
      <c r="D46" s="7" t="n">
        <v>709.3</v>
      </c>
      <c r="E46" s="7" t="n">
        <v>532.6</v>
      </c>
    </row>
    <row r="47">
      <c r="A47" s="4" t="inlineStr">
        <is>
          <t>Operating Segments | Product sales revenue | Crude Oi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7" t="n">
        <v>45.9</v>
      </c>
      <c r="C49" s="7" t="n">
        <v>22.7</v>
      </c>
      <c r="D49" s="7" t="n">
        <v>69.5</v>
      </c>
      <c r="E49" s="7" t="n">
        <v>27.2</v>
      </c>
    </row>
    <row r="50">
      <c r="A50" s="4" t="inlineStr">
        <is>
          <t>Operating Segments | Affiliate management fee revenue | Refined Produc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7" t="n">
        <v>1.5</v>
      </c>
      <c r="C52" s="7" t="n">
        <v>1.7</v>
      </c>
      <c r="D52" s="7" t="n">
        <v>3.1</v>
      </c>
      <c r="E52" s="7" t="n">
        <v>3.5</v>
      </c>
    </row>
    <row r="53">
      <c r="A53" s="4" t="inlineStr">
        <is>
          <t>Operating Segments | Affiliate management fee revenue | Crude Oi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7" t="n">
        <v>3.8</v>
      </c>
      <c r="C55" s="7" t="n">
        <v>3.9</v>
      </c>
      <c r="D55" s="7" t="n">
        <v>7.7</v>
      </c>
      <c r="E55" s="7" t="n">
        <v>7.8</v>
      </c>
    </row>
    <row r="56">
      <c r="A56" s="4" t="inlineStr">
        <is>
          <t>Intersegment Elimin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v>
      </c>
      <c r="C58" s="7" t="n">
        <v>-1.3</v>
      </c>
      <c r="D58" s="7" t="n">
        <v>-4.2</v>
      </c>
      <c r="E58" s="7" t="n">
        <v>-2.6</v>
      </c>
    </row>
    <row r="59">
      <c r="A59" s="4" t="inlineStr">
        <is>
          <t>Lease revenue</t>
        </is>
      </c>
      <c r="B59" s="5" t="n">
        <v>0</v>
      </c>
      <c r="C59" s="5" t="n">
        <v>0</v>
      </c>
      <c r="D59" s="5" t="n">
        <v>0</v>
      </c>
      <c r="E59" s="5" t="n">
        <v>0</v>
      </c>
    </row>
    <row r="60">
      <c r="A60" s="4" t="inlineStr">
        <is>
          <t>(Gains) losses from futures contracts included in product sales revenue</t>
        </is>
      </c>
      <c r="B60" s="5" t="n">
        <v>0</v>
      </c>
      <c r="C60" s="5" t="n">
        <v>0</v>
      </c>
      <c r="D60" s="5" t="n">
        <v>0</v>
      </c>
      <c r="E60" s="5" t="n">
        <v>0</v>
      </c>
    </row>
    <row r="61">
      <c r="A61" s="4" t="inlineStr">
        <is>
          <t>Total revenue from contracts with customers under ASC 606</t>
        </is>
      </c>
      <c r="B61" s="5" t="n">
        <v>-2</v>
      </c>
      <c r="C61" s="7" t="n">
        <v>-1.3</v>
      </c>
      <c r="D61" s="7" t="n">
        <v>-4.2</v>
      </c>
      <c r="E61" s="7" t="n">
        <v>-2.6</v>
      </c>
    </row>
    <row r="62">
      <c r="A62" s="4" t="inlineStr">
        <is>
          <t>Intersegment Eliminations | Related Part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Intersegment Eliminations | Transportation and terminals revenu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2</v>
      </c>
      <c r="C67" s="7" t="n">
        <v>-1.3</v>
      </c>
      <c r="D67" s="7" t="n">
        <v>-4.2</v>
      </c>
      <c r="E67" s="7" t="n">
        <v>-2.6</v>
      </c>
    </row>
    <row r="68">
      <c r="A68" s="4" t="inlineStr">
        <is>
          <t>Intersegment Eliminations | Product sales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Intersegment Eliminations | Affiliate management fee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0</v>
      </c>
      <c r="C73" s="5" t="n">
        <v>0</v>
      </c>
      <c r="D73" s="5" t="n">
        <v>0</v>
      </c>
      <c r="E73" s="5" t="n">
        <v>0</v>
      </c>
    </row>
    <row r="74">
      <c r="A74" s="4" t="inlineStr">
        <is>
          <t>Transferred over Time | Transportation and terminals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7" t="n">
        <v>503.2</v>
      </c>
      <c r="C76" s="7" t="n">
        <v>469.3</v>
      </c>
      <c r="D76" s="7" t="n">
        <v>957.3</v>
      </c>
      <c r="E76" s="7" t="n">
        <v>892.2</v>
      </c>
    </row>
    <row r="77">
      <c r="A77" s="4" t="inlineStr">
        <is>
          <t>Transferred over Time | Transporta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7" t="n">
        <v>345.3</v>
      </c>
      <c r="C79" s="7" t="n">
        <v>311.4</v>
      </c>
      <c r="D79" s="5" t="n">
        <v>632</v>
      </c>
      <c r="E79" s="7" t="n">
        <v>579.7</v>
      </c>
    </row>
    <row r="80">
      <c r="A80" s="4" t="inlineStr">
        <is>
          <t>Transferred over Time | Terminall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7" t="n">
        <v>45.8</v>
      </c>
      <c r="C82" s="7" t="n">
        <v>41.9</v>
      </c>
      <c r="D82" s="7" t="n">
        <v>94.8</v>
      </c>
      <c r="E82" s="7" t="n">
        <v>71.5</v>
      </c>
    </row>
    <row r="83">
      <c r="A83" s="4" t="inlineStr">
        <is>
          <t>Transferred over Time | Storag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7" t="n">
        <v>57.6</v>
      </c>
      <c r="C85" s="7" t="n">
        <v>61.3</v>
      </c>
      <c r="D85" s="7" t="n">
        <v>118.2</v>
      </c>
      <c r="E85" s="7" t="n">
        <v>126.5</v>
      </c>
    </row>
    <row r="86">
      <c r="A86" s="4" t="inlineStr">
        <is>
          <t>Transferred over Time | Ancillary servic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7" t="n">
        <v>34.1</v>
      </c>
      <c r="C88" s="7" t="n">
        <v>29.8</v>
      </c>
      <c r="D88" s="5" t="n">
        <v>66</v>
      </c>
      <c r="E88" s="7" t="n">
        <v>65.3</v>
      </c>
    </row>
    <row r="89">
      <c r="A89" s="4" t="inlineStr">
        <is>
          <t>Transferred over Time | Lease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7" t="n">
        <v>20.4</v>
      </c>
      <c r="C91" s="7" t="n">
        <v>24.9</v>
      </c>
      <c r="D91" s="7" t="n">
        <v>46.3</v>
      </c>
      <c r="E91" s="7" t="n">
        <v>49.2</v>
      </c>
    </row>
    <row r="92">
      <c r="A92" s="4" t="inlineStr">
        <is>
          <t>Transferred over Time | Operating Segments | Transportation and terminals revenue | Refined Produc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7" t="n">
        <v>389.9</v>
      </c>
      <c r="C94" s="7" t="n">
        <v>349.2</v>
      </c>
      <c r="D94" s="7" t="n">
        <v>721.9</v>
      </c>
      <c r="E94" s="7" t="n">
        <v>658.7</v>
      </c>
    </row>
    <row r="95">
      <c r="A95" s="4" t="inlineStr">
        <is>
          <t>Transferred over Time | Operating Segments | Transportation and terminals revenue | Crude Oi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7" t="n">
        <v>115.3</v>
      </c>
      <c r="C97" s="7" t="n">
        <v>121.4</v>
      </c>
      <c r="D97" s="7" t="n">
        <v>239.6</v>
      </c>
      <c r="E97" s="7" t="n">
        <v>236.1</v>
      </c>
    </row>
    <row r="98">
      <c r="A98" s="4" t="inlineStr">
        <is>
          <t>Transferred over Time | Operating Segments | Transportation | Refined Produc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285</v>
      </c>
      <c r="C100" s="7" t="n">
        <v>249.3</v>
      </c>
      <c r="D100" s="7" t="n">
        <v>513.4</v>
      </c>
      <c r="E100" s="7" t="n">
        <v>462.6</v>
      </c>
    </row>
    <row r="101">
      <c r="A101" s="4" t="inlineStr">
        <is>
          <t>Transferred over Time | Operating Segments | Transportation | Crude Oi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7" t="n">
        <v>60.3</v>
      </c>
      <c r="C103" s="7" t="n">
        <v>62.1</v>
      </c>
      <c r="D103" s="7" t="n">
        <v>118.6</v>
      </c>
      <c r="E103" s="7" t="n">
        <v>117.1</v>
      </c>
    </row>
    <row r="104">
      <c r="A104" s="4" t="inlineStr">
        <is>
          <t>Transferred over Time | Operating Segments | Terminalling | Refined Produc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7" t="n">
        <v>31.6</v>
      </c>
      <c r="C106" s="7" t="n">
        <v>29.1</v>
      </c>
      <c r="D106" s="7" t="n">
        <v>62.6</v>
      </c>
      <c r="E106" s="7" t="n">
        <v>52.4</v>
      </c>
    </row>
    <row r="107">
      <c r="A107" s="4" t="inlineStr">
        <is>
          <t>Transferred over Time | Operating Segments | Terminalling | Crude Oi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7" t="n">
        <v>14.2</v>
      </c>
      <c r="C109" s="7" t="n">
        <v>12.8</v>
      </c>
      <c r="D109" s="7" t="n">
        <v>32.2</v>
      </c>
      <c r="E109" s="7" t="n">
        <v>19.1</v>
      </c>
    </row>
    <row r="110">
      <c r="A110" s="4" t="inlineStr">
        <is>
          <t>Transferred over Time | Operating Segments | Storage | Refined Produc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7" t="n">
        <v>37.2</v>
      </c>
      <c r="C112" s="5" t="n">
        <v>38</v>
      </c>
      <c r="D112" s="5" t="n">
        <v>75</v>
      </c>
      <c r="E112" s="7" t="n">
        <v>77.5</v>
      </c>
    </row>
    <row r="113">
      <c r="A113" s="4" t="inlineStr">
        <is>
          <t>Transferred over Time | Operating Segments | Storage | Crude Oi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7" t="n">
        <v>22.4</v>
      </c>
      <c r="C115" s="7" t="n">
        <v>24.6</v>
      </c>
      <c r="D115" s="7" t="n">
        <v>47.4</v>
      </c>
      <c r="E115" s="7" t="n">
        <v>51.6</v>
      </c>
    </row>
    <row r="116">
      <c r="A116" s="4" t="inlineStr">
        <is>
          <t>Transferred over Time | Operating Segments | Ancillary services | Refined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7" t="n">
        <v>29.8</v>
      </c>
      <c r="C118" s="7" t="n">
        <v>26.3</v>
      </c>
      <c r="D118" s="7" t="n">
        <v>58.4</v>
      </c>
      <c r="E118" s="7" t="n">
        <v>53.9</v>
      </c>
    </row>
    <row r="119">
      <c r="A119" s="4" t="inlineStr">
        <is>
          <t>Transferred over Time | Operating Segments | Ancillary services | Crude Oil</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7" t="n">
        <v>4.3</v>
      </c>
      <c r="C121" s="7" t="n">
        <v>3.5</v>
      </c>
      <c r="D121" s="7" t="n">
        <v>7.6</v>
      </c>
      <c r="E121" s="7" t="n">
        <v>11.4</v>
      </c>
    </row>
    <row r="122">
      <c r="A122" s="4" t="inlineStr">
        <is>
          <t>Transferred over Time | Operating Segments | Lease revenue | Refined Produc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7" t="n">
        <v>6.3</v>
      </c>
      <c r="C124" s="7" t="n">
        <v>6.5</v>
      </c>
      <c r="D124" s="7" t="n">
        <v>12.5</v>
      </c>
      <c r="E124" s="7" t="n">
        <v>12.3</v>
      </c>
    </row>
    <row r="125">
      <c r="A125" s="4" t="inlineStr">
        <is>
          <t>Transferred over Time | Operating Segments | Lease revenue | Crude Oil</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7" t="n">
        <v>14.1</v>
      </c>
      <c r="C127" s="7" t="n">
        <v>18.4</v>
      </c>
      <c r="D127" s="7" t="n">
        <v>33.8</v>
      </c>
      <c r="E127" s="7" t="n">
        <v>36.9</v>
      </c>
    </row>
    <row r="128">
      <c r="A128" s="4" t="inlineStr">
        <is>
          <t>Transferred over Time | Intersegment Eliminations | Transportation and terminals revenu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5" t="n">
        <v>-2</v>
      </c>
      <c r="C130" s="7" t="n">
        <v>-1.3</v>
      </c>
      <c r="D130" s="7" t="n">
        <v>-4.2</v>
      </c>
      <c r="E130" s="7" t="n">
        <v>-2.6</v>
      </c>
    </row>
    <row r="131">
      <c r="A131" s="4" t="inlineStr">
        <is>
          <t>Transferred over Time | Intersegment Eliminations | Transportation</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5" t="n">
        <v>0</v>
      </c>
      <c r="C133" s="5" t="n">
        <v>0</v>
      </c>
      <c r="D133" s="5" t="n">
        <v>0</v>
      </c>
      <c r="E133" s="5" t="n">
        <v>0</v>
      </c>
    </row>
    <row r="134">
      <c r="A134" s="4" t="inlineStr">
        <is>
          <t>Transferred over Time | Intersegment Eliminations | Terminalling</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5" t="n">
        <v>0</v>
      </c>
      <c r="C136" s="5" t="n">
        <v>0</v>
      </c>
      <c r="D136" s="5" t="n">
        <v>0</v>
      </c>
      <c r="E136" s="5" t="n">
        <v>0</v>
      </c>
    </row>
    <row r="137">
      <c r="A137" s="4" t="inlineStr">
        <is>
          <t>Transferred over Time | Intersegment Eliminations | Storag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5" t="n">
        <v>-2</v>
      </c>
      <c r="C139" s="7" t="n">
        <v>-1.3</v>
      </c>
      <c r="D139" s="7" t="n">
        <v>-4.2</v>
      </c>
      <c r="E139" s="7" t="n">
        <v>-2.6</v>
      </c>
    </row>
    <row r="140">
      <c r="A140" s="4" t="inlineStr">
        <is>
          <t>Transferred over Time | Intersegment Eliminations | Ancillary servic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5" t="n">
        <v>0</v>
      </c>
      <c r="C142" s="5" t="n">
        <v>0</v>
      </c>
      <c r="D142" s="5" t="n">
        <v>0</v>
      </c>
      <c r="E142" s="5" t="n">
        <v>0</v>
      </c>
    </row>
    <row r="143">
      <c r="A143" s="4" t="inlineStr">
        <is>
          <t>Transferred over Time | Intersegment Eliminations | Lease revenue</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t>
        </is>
      </c>
      <c r="B145" s="5" t="n">
        <v>0</v>
      </c>
      <c r="C145" s="5" t="n">
        <v>0</v>
      </c>
      <c r="D145" s="5" t="n">
        <v>0</v>
      </c>
      <c r="E145" s="5" t="n">
        <v>0</v>
      </c>
    </row>
    <row r="146">
      <c r="A146" s="4" t="inlineStr">
        <is>
          <t>Transferred at Point in Time | Product sales revenu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t>
        </is>
      </c>
      <c r="B148" s="7" t="n">
        <v>368.7</v>
      </c>
      <c r="C148" s="7" t="n">
        <v>313.7</v>
      </c>
      <c r="D148" s="7" t="n">
        <v>778.8</v>
      </c>
      <c r="E148" s="7" t="n">
        <v>559.8</v>
      </c>
    </row>
    <row r="149">
      <c r="A149" s="4" t="inlineStr">
        <is>
          <t>Transferred at Point in Time | Operating Segments | Product sales revenue | Refined Produc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t>
        </is>
      </c>
      <c r="B151" s="7" t="n">
        <v>322.8</v>
      </c>
      <c r="C151" s="5" t="n">
        <v>291</v>
      </c>
      <c r="D151" s="7" t="n">
        <v>709.3</v>
      </c>
      <c r="E151" s="7" t="n">
        <v>532.6</v>
      </c>
    </row>
    <row r="152">
      <c r="A152" s="4" t="inlineStr">
        <is>
          <t>Transferred at Point in Time | Operating Segments | Product sales revenue | Crude Oil</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t>
        </is>
      </c>
      <c r="B154" s="7" t="n">
        <v>45.9</v>
      </c>
      <c r="C154" s="7" t="n">
        <v>22.7</v>
      </c>
      <c r="D154" s="7" t="n">
        <v>69.5</v>
      </c>
      <c r="E154" s="7" t="n">
        <v>27.2</v>
      </c>
    </row>
    <row r="155">
      <c r="A155" s="4" t="inlineStr">
        <is>
          <t>Transferred at Point in Time | Intersegment Eliminations | Product sales revenu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t>
        </is>
      </c>
      <c r="B157" s="10" t="n">
        <v>0</v>
      </c>
      <c r="C157" s="10" t="n">
        <v>0</v>
      </c>
      <c r="D157" s="10" t="n">
        <v>0</v>
      </c>
      <c r="E157" s="10"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ssets and Liabilitie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from contracts with customers</t>
        </is>
      </c>
      <c r="B3" s="6" t="n">
        <v>166.1</v>
      </c>
      <c r="C3" s="10" t="n">
        <v>217</v>
      </c>
    </row>
    <row r="4">
      <c r="A4" s="4" t="inlineStr">
        <is>
          <t>Contract assets</t>
        </is>
      </c>
      <c r="B4" s="7" t="n">
        <v>10.5</v>
      </c>
      <c r="C4" s="7" t="n">
        <v>10.1</v>
      </c>
    </row>
    <row r="5">
      <c r="A5" s="4" t="inlineStr">
        <is>
          <t>Contract liabilities</t>
        </is>
      </c>
      <c r="B5" s="6" t="n">
        <v>103.1</v>
      </c>
      <c r="C5" s="6" t="n">
        <v>11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Revenue - Narrative (Details) - USD ($) $ in Millions</t>
        </is>
      </c>
      <c r="B1" s="2" t="inlineStr">
        <is>
          <t>3 Months Ended</t>
        </is>
      </c>
      <c r="C1" s="2" t="inlineStr">
        <is>
          <t>6 Months Ended</t>
        </is>
      </c>
    </row>
    <row r="2">
      <c r="B2" s="2" t="inlineStr">
        <is>
          <t>Jun. 30, 2023</t>
        </is>
      </c>
      <c r="C2" s="2" t="inlineStr">
        <is>
          <t>Jun. 30, 2023</t>
        </is>
      </c>
    </row>
    <row r="3">
      <c r="A3" s="3" t="inlineStr">
        <is>
          <t>Revenue from Contract with Customer [Abstract]</t>
        </is>
      </c>
      <c r="B3" s="4" t="inlineStr">
        <is>
          <t xml:space="preserve"> </t>
        </is>
      </c>
      <c r="C3" s="4" t="inlineStr">
        <is>
          <t xml:space="preserve"> </t>
        </is>
      </c>
    </row>
    <row r="4">
      <c r="A4" s="4" t="inlineStr">
        <is>
          <t>Deferred revenue, revenue recognized</t>
        </is>
      </c>
      <c r="B4" s="6" t="n">
        <v>5.7</v>
      </c>
      <c r="C4" s="10" t="n">
        <v>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in Next 12 Months (Details) $ in Millions</t>
        </is>
      </c>
      <c r="B1" s="2" t="inlineStr">
        <is>
          <t>Jun. 30, 2023 USD ($)</t>
        </is>
      </c>
    </row>
    <row r="2">
      <c r="A2" s="3" t="inlineStr">
        <is>
          <t>Segment Reporting Information [Line Items]</t>
        </is>
      </c>
      <c r="B2" s="4" t="inlineStr">
        <is>
          <t xml:space="preserve"> </t>
        </is>
      </c>
    </row>
    <row r="3">
      <c r="A3" s="4" t="inlineStr">
        <is>
          <t>Revenue, remaining performance obligation</t>
        </is>
      </c>
      <c r="B3" s="10" t="n">
        <v>3122</v>
      </c>
    </row>
    <row r="4">
      <c r="A4" s="4" t="inlineStr">
        <is>
          <t>Revenue, Remaining Performance Obligation, Expected Timing of Satisfaction, Start Date [Axis]: 2022-10-01</t>
        </is>
      </c>
      <c r="B4" s="4" t="inlineStr">
        <is>
          <t xml:space="preserve"> </t>
        </is>
      </c>
    </row>
    <row r="5">
      <c r="A5" s="3" t="inlineStr">
        <is>
          <t>Segment Reporting Information [Line Items]</t>
        </is>
      </c>
      <c r="B5" s="4" t="inlineStr">
        <is>
          <t xml:space="preserve"> </t>
        </is>
      </c>
    </row>
    <row r="6">
      <c r="A6" s="4" t="inlineStr">
        <is>
          <t>Revenue, remaining performance obligation</t>
        </is>
      </c>
      <c r="B6" s="6" t="n">
        <v>651.6</v>
      </c>
    </row>
    <row r="7">
      <c r="A7" s="4" t="inlineStr">
        <is>
          <t>Remaining terms</t>
        </is>
      </c>
      <c r="B7" s="4" t="inlineStr">
        <is>
          <t>12 months</t>
        </is>
      </c>
    </row>
    <row r="8">
      <c r="A8" s="4" t="inlineStr">
        <is>
          <t>Refined Products</t>
        </is>
      </c>
      <c r="B8" s="4" t="inlineStr">
        <is>
          <t xml:space="preserve"> </t>
        </is>
      </c>
    </row>
    <row r="9">
      <c r="A9" s="3" t="inlineStr">
        <is>
          <t>Segment Reporting Information [Line Items]</t>
        </is>
      </c>
      <c r="B9" s="4" t="inlineStr">
        <is>
          <t xml:space="preserve"> </t>
        </is>
      </c>
    </row>
    <row r="10">
      <c r="A10" s="4" t="inlineStr">
        <is>
          <t>Revenue, remaining performance obligation</t>
        </is>
      </c>
      <c r="B10" s="6" t="n">
        <v>1984.8</v>
      </c>
    </row>
    <row r="11">
      <c r="A11" s="4" t="inlineStr">
        <is>
          <t>Refined Products | Revenue, Remaining Performance Obligation, Expected Timing of Satisfaction, Start Date [Axis]: 2022-10-01</t>
        </is>
      </c>
      <c r="B11" s="4" t="inlineStr">
        <is>
          <t xml:space="preserve"> </t>
        </is>
      </c>
    </row>
    <row r="12">
      <c r="A12" s="3" t="inlineStr">
        <is>
          <t>Segment Reporting Information [Line Items]</t>
        </is>
      </c>
      <c r="B12" s="4" t="inlineStr">
        <is>
          <t xml:space="preserve"> </t>
        </is>
      </c>
    </row>
    <row r="13">
      <c r="A13" s="4" t="inlineStr">
        <is>
          <t>Revenue, remaining performance obligation</t>
        </is>
      </c>
      <c r="B13" s="7" t="n">
        <v>373.2</v>
      </c>
    </row>
    <row r="14">
      <c r="A14" s="4" t="inlineStr">
        <is>
          <t>Crude Oil</t>
        </is>
      </c>
      <c r="B14" s="4" t="inlineStr">
        <is>
          <t xml:space="preserve"> </t>
        </is>
      </c>
    </row>
    <row r="15">
      <c r="A15" s="3" t="inlineStr">
        <is>
          <t>Segment Reporting Information [Line Items]</t>
        </is>
      </c>
      <c r="B15" s="4" t="inlineStr">
        <is>
          <t xml:space="preserve"> </t>
        </is>
      </c>
    </row>
    <row r="16">
      <c r="A16" s="4" t="inlineStr">
        <is>
          <t>Revenue, remaining performance obligation</t>
        </is>
      </c>
      <c r="B16" s="7" t="n">
        <v>1137.2</v>
      </c>
    </row>
    <row r="17">
      <c r="A17" s="4" t="inlineStr">
        <is>
          <t>Crude Oil | Revenue, Remaining Performance Obligation, Expected Timing of Satisfaction, Start Date [Axis]: 2022-10-01</t>
        </is>
      </c>
      <c r="B17" s="4" t="inlineStr">
        <is>
          <t xml:space="preserve"> </t>
        </is>
      </c>
    </row>
    <row r="18">
      <c r="A18" s="3" t="inlineStr">
        <is>
          <t>Segment Reporting Information [Line Items]</t>
        </is>
      </c>
      <c r="B18" s="4" t="inlineStr">
        <is>
          <t xml:space="preserve"> </t>
        </is>
      </c>
    </row>
    <row r="19">
      <c r="A19" s="4" t="inlineStr">
        <is>
          <t>Revenue, remaining performance obligation</t>
        </is>
      </c>
      <c r="B19" s="6" t="n">
        <v>278.4</v>
      </c>
    </row>
    <row r="20">
      <c r="A20" s="4" t="inlineStr">
        <is>
          <t>Minimum | Refined Products | Revenue, Remaining Performance Obligation, Expected Timing of Satisfaction, Start Date [Axis]: 2022-10-01</t>
        </is>
      </c>
      <c r="B20" s="4" t="inlineStr">
        <is>
          <t xml:space="preserve"> </t>
        </is>
      </c>
    </row>
    <row r="21">
      <c r="A21" s="3" t="inlineStr">
        <is>
          <t>Segment Reporting Information [Line Items]</t>
        </is>
      </c>
      <c r="B21" s="4" t="inlineStr">
        <is>
          <t xml:space="preserve"> </t>
        </is>
      </c>
    </row>
    <row r="22">
      <c r="A22" s="4" t="inlineStr">
        <is>
          <t>Remaining terms</t>
        </is>
      </c>
      <c r="B22" s="4" t="inlineStr">
        <is>
          <t>1 year</t>
        </is>
      </c>
    </row>
    <row r="23">
      <c r="A23" s="4" t="inlineStr">
        <is>
          <t>Minimum | Crude Oil | Revenue, Remaining Performance Obligation, Expected Timing of Satisfaction, Start Date [Axis]: 2022-10-01</t>
        </is>
      </c>
      <c r="B23" s="4" t="inlineStr">
        <is>
          <t xml:space="preserve"> </t>
        </is>
      </c>
    </row>
    <row r="24">
      <c r="A24" s="3" t="inlineStr">
        <is>
          <t>Segment Reporting Information [Line Items]</t>
        </is>
      </c>
      <c r="B24" s="4" t="inlineStr">
        <is>
          <t xml:space="preserve"> </t>
        </is>
      </c>
    </row>
    <row r="25">
      <c r="A25" s="4" t="inlineStr">
        <is>
          <t>Remaining terms</t>
        </is>
      </c>
      <c r="B25" s="4" t="inlineStr">
        <is>
          <t>1 year</t>
        </is>
      </c>
    </row>
    <row r="26">
      <c r="A26" s="4" t="inlineStr">
        <is>
          <t>Maximum | Refined Products | Revenue, Remaining Performance Obligation, Expected Timing of Satisfaction, Start Date [Axis]: 2022-10-01</t>
        </is>
      </c>
      <c r="B26" s="4" t="inlineStr">
        <is>
          <t xml:space="preserve"> </t>
        </is>
      </c>
    </row>
    <row r="27">
      <c r="A27" s="3" t="inlineStr">
        <is>
          <t>Segment Reporting Information [Line Items]</t>
        </is>
      </c>
      <c r="B27" s="4" t="inlineStr">
        <is>
          <t xml:space="preserve"> </t>
        </is>
      </c>
    </row>
    <row r="28">
      <c r="A28" s="4" t="inlineStr">
        <is>
          <t>Remaining terms</t>
        </is>
      </c>
      <c r="B28" s="4" t="inlineStr">
        <is>
          <t>15 years</t>
        </is>
      </c>
    </row>
    <row r="29">
      <c r="A29" s="4" t="inlineStr">
        <is>
          <t>Maximum | Crude Oil | Revenue, Remaining Performance Obligation, Expected Timing of Satisfaction, Start Date [Axis]: 2022-10-01</t>
        </is>
      </c>
      <c r="B29" s="4" t="inlineStr">
        <is>
          <t xml:space="preserve"> </t>
        </is>
      </c>
    </row>
    <row r="30">
      <c r="A30" s="3" t="inlineStr">
        <is>
          <t>Segment Reporting Information [Line Items]</t>
        </is>
      </c>
      <c r="B30" s="4" t="inlineStr">
        <is>
          <t xml:space="preserve"> </t>
        </is>
      </c>
    </row>
    <row r="31">
      <c r="A31" s="4" t="inlineStr">
        <is>
          <t>Remaining terms</t>
        </is>
      </c>
      <c r="B31" s="4" t="inlineStr">
        <is>
          <t>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in Non-Controlled Ent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877.2</v>
      </c>
      <c r="C4" s="6" t="n">
        <v>788.6</v>
      </c>
      <c r="D4" s="6" t="n">
        <v>1746.9</v>
      </c>
      <c r="E4" s="6" t="n">
        <v>1463.3</v>
      </c>
      <c r="F4" s="4" t="inlineStr">
        <is>
          <t xml:space="preserve"> </t>
        </is>
      </c>
    </row>
    <row r="5">
      <c r="A5" s="4" t="inlineStr">
        <is>
          <t>Operating</t>
        </is>
      </c>
      <c r="B5" s="7" t="n">
        <v>170.1</v>
      </c>
      <c r="C5" s="7" t="n">
        <v>180.1</v>
      </c>
      <c r="D5" s="5" t="n">
        <v>304</v>
      </c>
      <c r="E5" s="7" t="n">
        <v>304.3</v>
      </c>
      <c r="F5" s="4" t="inlineStr">
        <is>
          <t xml:space="preserve"> </t>
        </is>
      </c>
    </row>
    <row r="6">
      <c r="A6" s="4" t="inlineStr">
        <is>
          <t>Trade accounts receivable</t>
        </is>
      </c>
      <c r="B6" s="7" t="n">
        <v>169.5</v>
      </c>
      <c r="C6" s="4" t="inlineStr">
        <is>
          <t xml:space="preserve"> </t>
        </is>
      </c>
      <c r="D6" s="7" t="n">
        <v>169.5</v>
      </c>
      <c r="E6" s="4" t="inlineStr">
        <is>
          <t xml:space="preserve"> </t>
        </is>
      </c>
      <c r="F6" s="6" t="n">
        <v>219.9</v>
      </c>
    </row>
    <row r="7">
      <c r="A7" s="4" t="inlineStr">
        <is>
          <t>Other accounts receivable</t>
        </is>
      </c>
      <c r="B7" s="7" t="n">
        <v>34.8</v>
      </c>
      <c r="C7" s="4" t="inlineStr">
        <is>
          <t xml:space="preserve"> </t>
        </is>
      </c>
      <c r="D7" s="7" t="n">
        <v>34.8</v>
      </c>
      <c r="E7" s="4" t="inlineStr">
        <is>
          <t xml:space="preserve"> </t>
        </is>
      </c>
      <c r="F7" s="7" t="n">
        <v>44.4</v>
      </c>
    </row>
    <row r="8">
      <c r="A8" s="3" t="inlineStr">
        <is>
          <t>Change in Equity Method Investmen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beginning balance</t>
        </is>
      </c>
      <c r="B9" s="4" t="inlineStr">
        <is>
          <t xml:space="preserve"> </t>
        </is>
      </c>
      <c r="C9" s="4" t="inlineStr">
        <is>
          <t xml:space="preserve"> </t>
        </is>
      </c>
      <c r="D9" s="5" t="n">
        <v>894</v>
      </c>
      <c r="E9" s="4" t="inlineStr">
        <is>
          <t xml:space="preserve"> </t>
        </is>
      </c>
      <c r="F9" s="4" t="inlineStr">
        <is>
          <t xml:space="preserve"> </t>
        </is>
      </c>
    </row>
    <row r="10">
      <c r="A10" s="4" t="inlineStr">
        <is>
          <t>Proportionate share of earnings</t>
        </is>
      </c>
      <c r="B10" s="4" t="inlineStr">
        <is>
          <t xml:space="preserve"> </t>
        </is>
      </c>
      <c r="C10" s="4" t="inlineStr">
        <is>
          <t xml:space="preserve"> </t>
        </is>
      </c>
      <c r="D10" s="7" t="n">
        <v>42.9</v>
      </c>
      <c r="E10" s="4" t="inlineStr">
        <is>
          <t xml:space="preserve"> </t>
        </is>
      </c>
      <c r="F10" s="4" t="inlineStr">
        <is>
          <t xml:space="preserve"> </t>
        </is>
      </c>
    </row>
    <row r="11">
      <c r="A11" s="4" t="inlineStr">
        <is>
          <t>Amortization of excess investment and capitalized interest</t>
        </is>
      </c>
      <c r="B11" s="4" t="inlineStr">
        <is>
          <t xml:space="preserve"> </t>
        </is>
      </c>
      <c r="C11" s="4" t="inlineStr">
        <is>
          <t xml:space="preserve"> </t>
        </is>
      </c>
      <c r="D11" s="7" t="n">
        <v>-0.8</v>
      </c>
      <c r="E11" s="4" t="inlineStr">
        <is>
          <t xml:space="preserve"> </t>
        </is>
      </c>
      <c r="F11" s="4" t="inlineStr">
        <is>
          <t xml:space="preserve"> </t>
        </is>
      </c>
    </row>
    <row r="12">
      <c r="A12" s="4" t="inlineStr">
        <is>
          <t>Earnings of non-controlled entities</t>
        </is>
      </c>
      <c r="B12" s="7" t="n">
        <v>15.9</v>
      </c>
      <c r="C12" s="7" t="n">
        <v>26.5</v>
      </c>
      <c r="D12" s="7" t="n">
        <v>42.1</v>
      </c>
      <c r="E12" s="7" t="n">
        <v>61.9</v>
      </c>
      <c r="F12" s="4" t="inlineStr">
        <is>
          <t xml:space="preserve"> </t>
        </is>
      </c>
    </row>
    <row r="13">
      <c r="A13" s="4" t="inlineStr">
        <is>
          <t>Distributions from operations of non-controlled entities</t>
        </is>
      </c>
      <c r="B13" s="4" t="inlineStr">
        <is>
          <t xml:space="preserve"> </t>
        </is>
      </c>
      <c r="C13" s="4" t="inlineStr">
        <is>
          <t xml:space="preserve"> </t>
        </is>
      </c>
      <c r="D13" s="7" t="n">
        <v>76.8</v>
      </c>
      <c r="E13" s="7" t="n">
        <v>78.90000000000001</v>
      </c>
      <c r="F13" s="4" t="inlineStr">
        <is>
          <t xml:space="preserve"> </t>
        </is>
      </c>
    </row>
    <row r="14">
      <c r="A14" s="4" t="inlineStr">
        <is>
          <t>Investments, ending balance</t>
        </is>
      </c>
      <c r="B14" s="7" t="n">
        <v>859.3</v>
      </c>
      <c r="C14" s="4" t="inlineStr">
        <is>
          <t xml:space="preserve"> </t>
        </is>
      </c>
      <c r="D14" s="7" t="n">
        <v>859.3</v>
      </c>
      <c r="E14" s="4" t="inlineStr">
        <is>
          <t xml:space="preserve"> </t>
        </is>
      </c>
      <c r="F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6" t="n">
        <v>5.3</v>
      </c>
      <c r="C17" s="7" t="n">
        <v>5.6</v>
      </c>
      <c r="D17" s="6" t="n">
        <v>10.8</v>
      </c>
      <c r="E17" s="7" t="n">
        <v>11.3</v>
      </c>
      <c r="F17" s="4" t="inlineStr">
        <is>
          <t xml:space="preserve"> </t>
        </is>
      </c>
    </row>
    <row r="18">
      <c r="A18" s="4" t="inlineStr">
        <is>
          <t>BridgeT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 equity method investment</t>
        </is>
      </c>
      <c r="B20" s="12" t="n">
        <v>0.3</v>
      </c>
      <c r="C20" s="4" t="inlineStr">
        <is>
          <t xml:space="preserve"> </t>
        </is>
      </c>
      <c r="D20" s="12" t="n">
        <v>0.3</v>
      </c>
      <c r="E20" s="4" t="inlineStr">
        <is>
          <t xml:space="preserve"> </t>
        </is>
      </c>
      <c r="F20" s="4" t="inlineStr">
        <is>
          <t xml:space="preserve"> </t>
        </is>
      </c>
    </row>
    <row r="21">
      <c r="A21" s="4" t="inlineStr">
        <is>
          <t>Double Eag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in equity method investment</t>
        </is>
      </c>
      <c r="B23" s="12" t="n">
        <v>0.5</v>
      </c>
      <c r="C23" s="4" t="inlineStr">
        <is>
          <t xml:space="preserve"> </t>
        </is>
      </c>
      <c r="D23" s="12" t="n">
        <v>0.5</v>
      </c>
      <c r="E23" s="4" t="inlineStr">
        <is>
          <t xml:space="preserve"> </t>
        </is>
      </c>
      <c r="F23" s="4" t="inlineStr">
        <is>
          <t xml:space="preserve"> </t>
        </is>
      </c>
    </row>
    <row r="24">
      <c r="A24" s="4" t="inlineStr">
        <is>
          <t>HoustonLin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 equity method investment</t>
        </is>
      </c>
      <c r="B26" s="12" t="n">
        <v>0.5</v>
      </c>
      <c r="C26" s="4" t="inlineStr">
        <is>
          <t xml:space="preserve"> </t>
        </is>
      </c>
      <c r="D26" s="12" t="n">
        <v>0.5</v>
      </c>
      <c r="E26" s="4" t="inlineStr">
        <is>
          <t xml:space="preserve"> </t>
        </is>
      </c>
      <c r="F26" s="4" t="inlineStr">
        <is>
          <t xml:space="preserve"> </t>
        </is>
      </c>
    </row>
    <row r="27">
      <c r="A27" s="4" t="inlineStr">
        <is>
          <t>MV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 equity method investment</t>
        </is>
      </c>
      <c r="B29" s="12" t="n">
        <v>0.25</v>
      </c>
      <c r="C29" s="4" t="inlineStr">
        <is>
          <t xml:space="preserve"> </t>
        </is>
      </c>
      <c r="D29" s="12" t="n">
        <v>0.25</v>
      </c>
      <c r="E29" s="4" t="inlineStr">
        <is>
          <t xml:space="preserve"> </t>
        </is>
      </c>
      <c r="F29" s="4" t="inlineStr">
        <is>
          <t xml:space="preserve"> </t>
        </is>
      </c>
    </row>
    <row r="30">
      <c r="A30" s="4" t="inlineStr">
        <is>
          <t>Powder Springs Logistics,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in equity method investment</t>
        </is>
      </c>
      <c r="B32" s="12" t="n">
        <v>0.5</v>
      </c>
      <c r="C32" s="4" t="inlineStr">
        <is>
          <t xml:space="preserve"> </t>
        </is>
      </c>
      <c r="D32" s="12" t="n">
        <v>0.5</v>
      </c>
      <c r="E32" s="4" t="inlineStr">
        <is>
          <t xml:space="preserve"> </t>
        </is>
      </c>
      <c r="F32" s="4" t="inlineStr">
        <is>
          <t xml:space="preserve"> </t>
        </is>
      </c>
    </row>
    <row r="33">
      <c r="A33" s="4" t="inlineStr">
        <is>
          <t>Saddlehor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in equity method investment</t>
        </is>
      </c>
      <c r="B35" s="12" t="n">
        <v>0.3</v>
      </c>
      <c r="C35" s="4" t="inlineStr">
        <is>
          <t xml:space="preserve"> </t>
        </is>
      </c>
      <c r="D35" s="12" t="n">
        <v>0.3</v>
      </c>
      <c r="E35" s="4" t="inlineStr">
        <is>
          <t xml:space="preserve"> </t>
        </is>
      </c>
      <c r="F35" s="4" t="inlineStr">
        <is>
          <t xml:space="preserve"> </t>
        </is>
      </c>
    </row>
    <row r="36">
      <c r="A36" s="4" t="inlineStr">
        <is>
          <t>Seabroo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in equity method investment</t>
        </is>
      </c>
      <c r="B38" s="12" t="n">
        <v>0.5</v>
      </c>
      <c r="C38" s="4" t="inlineStr">
        <is>
          <t xml:space="preserve"> </t>
        </is>
      </c>
      <c r="D38" s="12" t="n">
        <v>0.5</v>
      </c>
      <c r="E38" s="4" t="inlineStr">
        <is>
          <t xml:space="preserve"> </t>
        </is>
      </c>
      <c r="F38" s="4" t="inlineStr">
        <is>
          <t xml:space="preserve"> </t>
        </is>
      </c>
    </row>
    <row r="39">
      <c r="A39" s="4" t="inlineStr">
        <is>
          <t>Texas Frontera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in equity method investment</t>
        </is>
      </c>
      <c r="B41" s="12" t="n">
        <v>0.5</v>
      </c>
      <c r="C41" s="4" t="inlineStr">
        <is>
          <t xml:space="preserve"> </t>
        </is>
      </c>
      <c r="D41" s="12" t="n">
        <v>0.5</v>
      </c>
      <c r="E41" s="4" t="inlineStr">
        <is>
          <t xml:space="preserve"> </t>
        </is>
      </c>
      <c r="F41" s="4" t="inlineStr">
        <is>
          <t xml:space="preserve"> </t>
        </is>
      </c>
    </row>
    <row r="42">
      <c r="A42" s="4" t="inlineStr">
        <is>
          <t>Transportation and terminals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t>
        </is>
      </c>
      <c r="B44" s="6" t="n">
        <v>503.2</v>
      </c>
      <c r="C44" s="7" t="n">
        <v>469.3</v>
      </c>
      <c r="D44" s="6" t="n">
        <v>957.3</v>
      </c>
      <c r="E44" s="7" t="n">
        <v>892.2</v>
      </c>
      <c r="F44" s="4" t="inlineStr">
        <is>
          <t xml:space="preserve"> </t>
        </is>
      </c>
    </row>
    <row r="45">
      <c r="A45" s="4" t="inlineStr">
        <is>
          <t>Equity Method Investee | Related Par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st Reimbursements</t>
        </is>
      </c>
      <c r="B47" s="7" t="n">
        <v>2.6</v>
      </c>
      <c r="C47" s="7" t="n">
        <v>1.9</v>
      </c>
      <c r="D47" s="7" t="n">
        <v>4.9</v>
      </c>
      <c r="E47" s="7" t="n">
        <v>3.8</v>
      </c>
      <c r="F47" s="4" t="inlineStr">
        <is>
          <t xml:space="preserve"> </t>
        </is>
      </c>
    </row>
    <row r="48">
      <c r="A48" s="4" t="inlineStr">
        <is>
          <t>Equity Method Investee | MV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ated Party Transaction, Purchases from Related Party</t>
        </is>
      </c>
      <c r="B50" s="7" t="n">
        <v>4.6</v>
      </c>
      <c r="C50" s="4" t="inlineStr">
        <is>
          <t xml:space="preserve"> </t>
        </is>
      </c>
      <c r="D50" s="7" t="n">
        <v>7.1</v>
      </c>
      <c r="E50" s="7" t="n">
        <v>5.1</v>
      </c>
      <c r="F50" s="4" t="inlineStr">
        <is>
          <t xml:space="preserve"> </t>
        </is>
      </c>
    </row>
    <row r="51">
      <c r="A51" s="4" t="inlineStr">
        <is>
          <t>Equity Method Investee | BridgeTex</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rade accounts receivable</t>
        </is>
      </c>
      <c r="B53" s="7" t="n">
        <v>0.5</v>
      </c>
      <c r="C53" s="4" t="inlineStr">
        <is>
          <t xml:space="preserve"> </t>
        </is>
      </c>
      <c r="D53" s="7" t="n">
        <v>0.5</v>
      </c>
      <c r="E53" s="4" t="inlineStr">
        <is>
          <t xml:space="preserve"> </t>
        </is>
      </c>
      <c r="F53" s="7" t="n">
        <v>4.8</v>
      </c>
    </row>
    <row r="54">
      <c r="A54" s="4" t="inlineStr">
        <is>
          <t>Other accounts receivable</t>
        </is>
      </c>
      <c r="B54" s="5" t="n">
        <v>0</v>
      </c>
      <c r="C54" s="4" t="inlineStr">
        <is>
          <t xml:space="preserve"> </t>
        </is>
      </c>
      <c r="D54" s="5" t="n">
        <v>0</v>
      </c>
      <c r="E54" s="4" t="inlineStr">
        <is>
          <t xml:space="preserve"> </t>
        </is>
      </c>
      <c r="F54" s="5" t="n">
        <v>0</v>
      </c>
    </row>
    <row r="55">
      <c r="A55" s="4" t="inlineStr">
        <is>
          <t>Other Accounts Payable</t>
        </is>
      </c>
      <c r="B55" s="5" t="n">
        <v>0</v>
      </c>
      <c r="C55" s="4" t="inlineStr">
        <is>
          <t xml:space="preserve"> </t>
        </is>
      </c>
      <c r="D55" s="5" t="n">
        <v>0</v>
      </c>
      <c r="E55" s="4" t="inlineStr">
        <is>
          <t xml:space="preserve"> </t>
        </is>
      </c>
      <c r="F55" s="7" t="n">
        <v>3.1</v>
      </c>
    </row>
    <row r="56">
      <c r="A56" s="4" t="inlineStr">
        <is>
          <t>Equity Method Investee | Double Eag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rade accounts receivable</t>
        </is>
      </c>
      <c r="B58" s="7" t="n">
        <v>0.4</v>
      </c>
      <c r="C58" s="4" t="inlineStr">
        <is>
          <t xml:space="preserve"> </t>
        </is>
      </c>
      <c r="D58" s="7" t="n">
        <v>0.4</v>
      </c>
      <c r="E58" s="4" t="inlineStr">
        <is>
          <t xml:space="preserve"> </t>
        </is>
      </c>
      <c r="F58" s="7" t="n">
        <v>0.2</v>
      </c>
    </row>
    <row r="59">
      <c r="A59" s="4" t="inlineStr">
        <is>
          <t>Other accounts receivable</t>
        </is>
      </c>
      <c r="B59" s="5" t="n">
        <v>0</v>
      </c>
      <c r="C59" s="4" t="inlineStr">
        <is>
          <t xml:space="preserve"> </t>
        </is>
      </c>
      <c r="D59" s="5" t="n">
        <v>0</v>
      </c>
      <c r="E59" s="4" t="inlineStr">
        <is>
          <t xml:space="preserve"> </t>
        </is>
      </c>
      <c r="F59" s="5" t="n">
        <v>0</v>
      </c>
    </row>
    <row r="60">
      <c r="A60" s="4" t="inlineStr">
        <is>
          <t>Other Accounts Payable</t>
        </is>
      </c>
      <c r="B60" s="5" t="n">
        <v>0</v>
      </c>
      <c r="C60" s="4" t="inlineStr">
        <is>
          <t xml:space="preserve"> </t>
        </is>
      </c>
      <c r="D60" s="5" t="n">
        <v>0</v>
      </c>
      <c r="E60" s="4" t="inlineStr">
        <is>
          <t xml:space="preserve"> </t>
        </is>
      </c>
      <c r="F60" s="5" t="n">
        <v>0</v>
      </c>
    </row>
    <row r="61">
      <c r="A61" s="4" t="inlineStr">
        <is>
          <t>Equity Method Investee | HoustonLin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rade accounts receivable</t>
        </is>
      </c>
      <c r="B63" s="5" t="n">
        <v>0</v>
      </c>
      <c r="C63" s="4" t="inlineStr">
        <is>
          <t xml:space="preserve"> </t>
        </is>
      </c>
      <c r="D63" s="5" t="n">
        <v>0</v>
      </c>
      <c r="E63" s="4" t="inlineStr">
        <is>
          <t xml:space="preserve"> </t>
        </is>
      </c>
      <c r="F63" s="5" t="n">
        <v>0</v>
      </c>
    </row>
    <row r="64">
      <c r="A64" s="4" t="inlineStr">
        <is>
          <t>Other accounts receivable</t>
        </is>
      </c>
      <c r="B64" s="7" t="n">
        <v>0.2</v>
      </c>
      <c r="C64" s="4" t="inlineStr">
        <is>
          <t xml:space="preserve"> </t>
        </is>
      </c>
      <c r="D64" s="7" t="n">
        <v>0.2</v>
      </c>
      <c r="E64" s="4" t="inlineStr">
        <is>
          <t xml:space="preserve"> </t>
        </is>
      </c>
      <c r="F64" s="5" t="n">
        <v>0</v>
      </c>
    </row>
    <row r="65">
      <c r="A65" s="4" t="inlineStr">
        <is>
          <t>Other Accounts Payable</t>
        </is>
      </c>
      <c r="B65" s="5" t="n">
        <v>0</v>
      </c>
      <c r="C65" s="4" t="inlineStr">
        <is>
          <t xml:space="preserve"> </t>
        </is>
      </c>
      <c r="D65" s="5" t="n">
        <v>0</v>
      </c>
      <c r="E65" s="4" t="inlineStr">
        <is>
          <t xml:space="preserve"> </t>
        </is>
      </c>
      <c r="F65" s="7" t="n">
        <v>0.3</v>
      </c>
    </row>
    <row r="66">
      <c r="A66" s="4" t="inlineStr">
        <is>
          <t>Equity Method Investee | MVP</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rade accounts receivable</t>
        </is>
      </c>
      <c r="B68" s="5" t="n">
        <v>0</v>
      </c>
      <c r="C68" s="4" t="inlineStr">
        <is>
          <t xml:space="preserve"> </t>
        </is>
      </c>
      <c r="D68" s="5" t="n">
        <v>0</v>
      </c>
      <c r="E68" s="4" t="inlineStr">
        <is>
          <t xml:space="preserve"> </t>
        </is>
      </c>
      <c r="F68" s="5" t="n">
        <v>0</v>
      </c>
    </row>
    <row r="69">
      <c r="A69" s="4" t="inlineStr">
        <is>
          <t>Other accounts receivable</t>
        </is>
      </c>
      <c r="B69" s="7" t="n">
        <v>0.6</v>
      </c>
      <c r="C69" s="4" t="inlineStr">
        <is>
          <t xml:space="preserve"> </t>
        </is>
      </c>
      <c r="D69" s="7" t="n">
        <v>0.6</v>
      </c>
      <c r="E69" s="4" t="inlineStr">
        <is>
          <t xml:space="preserve"> </t>
        </is>
      </c>
      <c r="F69" s="7" t="n">
        <v>0.6</v>
      </c>
    </row>
    <row r="70">
      <c r="A70" s="4" t="inlineStr">
        <is>
          <t>Other Accounts Payable</t>
        </is>
      </c>
      <c r="B70" s="5" t="n">
        <v>0</v>
      </c>
      <c r="C70" s="4" t="inlineStr">
        <is>
          <t xml:space="preserve"> </t>
        </is>
      </c>
      <c r="D70" s="5" t="n">
        <v>0</v>
      </c>
      <c r="E70" s="4" t="inlineStr">
        <is>
          <t xml:space="preserve"> </t>
        </is>
      </c>
      <c r="F70" s="5" t="n">
        <v>0</v>
      </c>
    </row>
    <row r="71">
      <c r="A71" s="4" t="inlineStr">
        <is>
          <t>Equity Method Investee | Saddlehor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rade accounts receivable</t>
        </is>
      </c>
      <c r="B73" s="5" t="n">
        <v>0</v>
      </c>
      <c r="C73" s="4" t="inlineStr">
        <is>
          <t xml:space="preserve"> </t>
        </is>
      </c>
      <c r="D73" s="5" t="n">
        <v>0</v>
      </c>
      <c r="E73" s="4" t="inlineStr">
        <is>
          <t xml:space="preserve"> </t>
        </is>
      </c>
      <c r="F73" s="5" t="n">
        <v>0</v>
      </c>
    </row>
    <row r="74">
      <c r="A74" s="4" t="inlineStr">
        <is>
          <t>Other accounts receivable</t>
        </is>
      </c>
      <c r="B74" s="7" t="n">
        <v>0.2</v>
      </c>
      <c r="C74" s="4" t="inlineStr">
        <is>
          <t xml:space="preserve"> </t>
        </is>
      </c>
      <c r="D74" s="7" t="n">
        <v>0.2</v>
      </c>
      <c r="E74" s="4" t="inlineStr">
        <is>
          <t xml:space="preserve"> </t>
        </is>
      </c>
      <c r="F74" s="7" t="n">
        <v>0.2</v>
      </c>
    </row>
    <row r="75">
      <c r="A75" s="4" t="inlineStr">
        <is>
          <t>Other Accounts Payable</t>
        </is>
      </c>
      <c r="B75" s="5" t="n">
        <v>0</v>
      </c>
      <c r="C75" s="4" t="inlineStr">
        <is>
          <t xml:space="preserve"> </t>
        </is>
      </c>
      <c r="D75" s="5" t="n">
        <v>0</v>
      </c>
      <c r="E75" s="4" t="inlineStr">
        <is>
          <t xml:space="preserve"> </t>
        </is>
      </c>
      <c r="F75" s="5" t="n">
        <v>0</v>
      </c>
    </row>
    <row r="76">
      <c r="A76" s="4" t="inlineStr">
        <is>
          <t>Equity Method Investee | Seabroo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perating</t>
        </is>
      </c>
      <c r="B78" s="7" t="n">
        <v>2.1</v>
      </c>
      <c r="C78" s="7" t="n">
        <v>4.5</v>
      </c>
      <c r="D78" s="7" t="n">
        <v>7.1</v>
      </c>
      <c r="E78" s="7" t="n">
        <v>8.699999999999999</v>
      </c>
      <c r="F78" s="4" t="inlineStr">
        <is>
          <t xml:space="preserve"> </t>
        </is>
      </c>
    </row>
    <row r="79">
      <c r="A79" s="4" t="inlineStr">
        <is>
          <t>Trade accounts receivable</t>
        </is>
      </c>
      <c r="B79" s="5" t="n">
        <v>0</v>
      </c>
      <c r="C79" s="4" t="inlineStr">
        <is>
          <t xml:space="preserve"> </t>
        </is>
      </c>
      <c r="D79" s="5" t="n">
        <v>0</v>
      </c>
      <c r="E79" s="4" t="inlineStr">
        <is>
          <t xml:space="preserve"> </t>
        </is>
      </c>
      <c r="F79" s="7" t="n">
        <v>0.3</v>
      </c>
    </row>
    <row r="80">
      <c r="A80" s="4" t="inlineStr">
        <is>
          <t>Other accounts receivable</t>
        </is>
      </c>
      <c r="B80" s="5" t="n">
        <v>0</v>
      </c>
      <c r="C80" s="4" t="inlineStr">
        <is>
          <t xml:space="preserve"> </t>
        </is>
      </c>
      <c r="D80" s="5" t="n">
        <v>0</v>
      </c>
      <c r="E80" s="4" t="inlineStr">
        <is>
          <t xml:space="preserve"> </t>
        </is>
      </c>
      <c r="F80" s="5" t="n">
        <v>0</v>
      </c>
    </row>
    <row r="81">
      <c r="A81" s="4" t="inlineStr">
        <is>
          <t>Other Accounts Payable</t>
        </is>
      </c>
      <c r="B81" s="7" t="n">
        <v>0.9</v>
      </c>
      <c r="C81" s="4" t="inlineStr">
        <is>
          <t xml:space="preserve"> </t>
        </is>
      </c>
      <c r="D81" s="7" t="n">
        <v>0.9</v>
      </c>
      <c r="E81" s="4" t="inlineStr">
        <is>
          <t xml:space="preserve"> </t>
        </is>
      </c>
      <c r="F81" s="6" t="n">
        <v>0.9</v>
      </c>
    </row>
    <row r="82">
      <c r="A82" s="4" t="inlineStr">
        <is>
          <t>Equity Method Investee | Transportation and terminals revenue | BridgeTex</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revenue</t>
        </is>
      </c>
      <c r="B84" s="5" t="n">
        <v>11</v>
      </c>
      <c r="C84" s="7" t="n">
        <v>11.6</v>
      </c>
      <c r="D84" s="7" t="n">
        <v>22.6</v>
      </c>
      <c r="E84" s="7" t="n">
        <v>22.6</v>
      </c>
      <c r="F84" s="4" t="inlineStr">
        <is>
          <t xml:space="preserve"> </t>
        </is>
      </c>
    </row>
    <row r="85">
      <c r="A85" s="4" t="inlineStr">
        <is>
          <t>Equity Method Investee | Transportation and terminals revenue | Double Eag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revenue</t>
        </is>
      </c>
      <c r="B87" s="7" t="n">
        <v>1.1</v>
      </c>
      <c r="C87" s="7" t="n">
        <v>0.3</v>
      </c>
      <c r="D87" s="7" t="n">
        <v>1.7</v>
      </c>
      <c r="E87" s="5" t="n">
        <v>1</v>
      </c>
      <c r="F87" s="4" t="inlineStr">
        <is>
          <t xml:space="preserve"> </t>
        </is>
      </c>
    </row>
    <row r="88">
      <c r="A88" s="4" t="inlineStr">
        <is>
          <t>Equity Method Investee | Transportation and terminals revenue | Saddlehor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revenue</t>
        </is>
      </c>
      <c r="B90" s="6" t="n">
        <v>0.6</v>
      </c>
      <c r="C90" s="6" t="n">
        <v>0.6</v>
      </c>
      <c r="D90" s="6" t="n">
        <v>1.2</v>
      </c>
      <c r="E90" s="6" t="n">
        <v>1.2</v>
      </c>
      <c r="F9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efined products</t>
        </is>
      </c>
      <c r="B3" s="6" t="n">
        <v>117.2</v>
      </c>
      <c r="C3" s="6" t="n">
        <v>150.2</v>
      </c>
    </row>
    <row r="4">
      <c r="A4" s="4" t="inlineStr">
        <is>
          <t>Transmix</t>
        </is>
      </c>
      <c r="B4" s="7" t="n">
        <v>99.3</v>
      </c>
      <c r="C4" s="7" t="n">
        <v>91.09999999999999</v>
      </c>
    </row>
    <row r="5">
      <c r="A5" s="4" t="inlineStr">
        <is>
          <t>LPGs</t>
        </is>
      </c>
      <c r="B5" s="7" t="n">
        <v>46.9</v>
      </c>
      <c r="C5" s="7" t="n">
        <v>66.7</v>
      </c>
    </row>
    <row r="6">
      <c r="A6" s="4" t="inlineStr">
        <is>
          <t>Crude oil</t>
        </is>
      </c>
      <c r="B6" s="5" t="n">
        <v>61</v>
      </c>
      <c r="C6" s="7" t="n">
        <v>42.5</v>
      </c>
    </row>
    <row r="7">
      <c r="A7" s="4" t="inlineStr">
        <is>
          <t>Additives</t>
        </is>
      </c>
      <c r="B7" s="7" t="n">
        <v>5.7</v>
      </c>
      <c r="C7" s="7" t="n">
        <v>5.7</v>
      </c>
    </row>
    <row r="8">
      <c r="A8" s="4" t="inlineStr">
        <is>
          <t>Total inventories</t>
        </is>
      </c>
      <c r="B8" s="6" t="n">
        <v>330.1</v>
      </c>
      <c r="C8" s="6" t="n">
        <v>35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onsolidated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ace value of long-term debt</t>
        </is>
      </c>
      <c r="B3" s="10" t="n">
        <v>5000</v>
      </c>
      <c r="C3" s="10" t="n">
        <v>5032</v>
      </c>
    </row>
    <row r="4">
      <c r="A4" s="4" t="inlineStr">
        <is>
          <t>Unamortized debt issuance costs</t>
        </is>
      </c>
      <c r="B4" s="7" t="n">
        <v>-34.1</v>
      </c>
      <c r="C4" s="7" t="n">
        <v>-35.3</v>
      </c>
    </row>
    <row r="5">
      <c r="A5" s="4" t="inlineStr">
        <is>
          <t>Net unamortized debt premium</t>
        </is>
      </c>
      <c r="B5" s="7" t="n">
        <v>18.2</v>
      </c>
      <c r="C5" s="7" t="n">
        <v>18.3</v>
      </c>
    </row>
    <row r="6">
      <c r="A6" s="4" t="inlineStr">
        <is>
          <t>Long-term debt, net</t>
        </is>
      </c>
      <c r="B6" s="7" t="n">
        <v>4984.1</v>
      </c>
      <c r="C6" s="5" t="n">
        <v>5015</v>
      </c>
    </row>
    <row r="7">
      <c r="A7" s="4" t="inlineStr">
        <is>
          <t>Commercial pap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value of long-term debt</t>
        </is>
      </c>
      <c r="B9" s="10" t="n">
        <v>0</v>
      </c>
      <c r="C9" s="5" t="n">
        <v>32</v>
      </c>
    </row>
    <row r="10">
      <c r="A10" s="4" t="inlineStr">
        <is>
          <t>3.20%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11" t="n">
        <v>0.032</v>
      </c>
      <c r="C12" s="4" t="inlineStr">
        <is>
          <t xml:space="preserve"> </t>
        </is>
      </c>
    </row>
    <row r="13">
      <c r="A13" s="4" t="inlineStr">
        <is>
          <t>Face value of long-term debt</t>
        </is>
      </c>
      <c r="B13" s="10" t="n">
        <v>250</v>
      </c>
      <c r="C13" s="5" t="n">
        <v>250</v>
      </c>
    </row>
    <row r="14">
      <c r="A14" s="4" t="inlineStr">
        <is>
          <t>5.00%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t>
        </is>
      </c>
      <c r="B16" s="12" t="n">
        <v>0.05</v>
      </c>
      <c r="C16" s="4" t="inlineStr">
        <is>
          <t xml:space="preserve"> </t>
        </is>
      </c>
    </row>
    <row r="17">
      <c r="A17" s="4" t="inlineStr">
        <is>
          <t>Face value of long-term debt</t>
        </is>
      </c>
      <c r="B17" s="10" t="n">
        <v>650</v>
      </c>
      <c r="C17" s="5" t="n">
        <v>650</v>
      </c>
    </row>
    <row r="18">
      <c r="A18" s="4" t="inlineStr">
        <is>
          <t>3.25%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stated percentage</t>
        </is>
      </c>
      <c r="B20" s="11" t="n">
        <v>0.0325</v>
      </c>
      <c r="C20" s="4" t="inlineStr">
        <is>
          <t xml:space="preserve"> </t>
        </is>
      </c>
    </row>
    <row r="21">
      <c r="A21" s="4" t="inlineStr">
        <is>
          <t>Face value of long-term debt</t>
        </is>
      </c>
      <c r="B21" s="10" t="n">
        <v>500</v>
      </c>
      <c r="C21" s="5" t="n">
        <v>500</v>
      </c>
    </row>
    <row r="22">
      <c r="A22" s="4" t="inlineStr">
        <is>
          <t>6.40% Notes due 203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11" t="n">
        <v>0.064</v>
      </c>
      <c r="C24" s="4" t="inlineStr">
        <is>
          <t xml:space="preserve"> </t>
        </is>
      </c>
    </row>
    <row r="25">
      <c r="A25" s="4" t="inlineStr">
        <is>
          <t>Face value of long-term debt</t>
        </is>
      </c>
      <c r="B25" s="10" t="n">
        <v>250</v>
      </c>
      <c r="C25" s="5" t="n">
        <v>250</v>
      </c>
    </row>
    <row r="26">
      <c r="A26" s="4" t="inlineStr">
        <is>
          <t>4.20% Notes due 204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stated percentage</t>
        </is>
      </c>
      <c r="B28" s="11" t="n">
        <v>0.042</v>
      </c>
      <c r="C28" s="4" t="inlineStr">
        <is>
          <t xml:space="preserve"> </t>
        </is>
      </c>
    </row>
    <row r="29">
      <c r="A29" s="4" t="inlineStr">
        <is>
          <t>Face value of long-term debt</t>
        </is>
      </c>
      <c r="B29" s="10" t="n">
        <v>250</v>
      </c>
      <c r="C29" s="5" t="n">
        <v>250</v>
      </c>
    </row>
    <row r="30">
      <c r="A30" s="4" t="inlineStr">
        <is>
          <t>5.15% Notes due 204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11" t="n">
        <v>0.0515</v>
      </c>
      <c r="C32" s="4" t="inlineStr">
        <is>
          <t xml:space="preserve"> </t>
        </is>
      </c>
    </row>
    <row r="33">
      <c r="A33" s="4" t="inlineStr">
        <is>
          <t>Face value of long-term debt</t>
        </is>
      </c>
      <c r="B33" s="10" t="n">
        <v>550</v>
      </c>
      <c r="C33" s="5" t="n">
        <v>550</v>
      </c>
    </row>
    <row r="34">
      <c r="A34" s="4" t="inlineStr">
        <is>
          <t>4.20% Notes due 204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1" t="n">
        <v>0.042</v>
      </c>
      <c r="C36" s="4" t="inlineStr">
        <is>
          <t xml:space="preserve"> </t>
        </is>
      </c>
    </row>
    <row r="37">
      <c r="A37" s="4" t="inlineStr">
        <is>
          <t>Face value of long-term debt</t>
        </is>
      </c>
      <c r="B37" s="10" t="n">
        <v>250</v>
      </c>
      <c r="C37" s="5" t="n">
        <v>250</v>
      </c>
    </row>
    <row r="38">
      <c r="A38" s="4" t="inlineStr">
        <is>
          <t>4.25% Notes due 204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1" t="n">
        <v>0.0425</v>
      </c>
      <c r="C40" s="4" t="inlineStr">
        <is>
          <t xml:space="preserve"> </t>
        </is>
      </c>
    </row>
    <row r="41">
      <c r="A41" s="4" t="inlineStr">
        <is>
          <t>Face value of long-term debt</t>
        </is>
      </c>
      <c r="B41" s="10" t="n">
        <v>500</v>
      </c>
      <c r="C41" s="5" t="n">
        <v>500</v>
      </c>
    </row>
    <row r="42">
      <c r="A42" s="4" t="inlineStr">
        <is>
          <t>4.20% Notes due 2047</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11" t="n">
        <v>0.042</v>
      </c>
      <c r="C44" s="4" t="inlineStr">
        <is>
          <t xml:space="preserve"> </t>
        </is>
      </c>
    </row>
    <row r="45">
      <c r="A45" s="4" t="inlineStr">
        <is>
          <t>Face value of long-term debt</t>
        </is>
      </c>
      <c r="B45" s="10" t="n">
        <v>500</v>
      </c>
      <c r="C45" s="5" t="n">
        <v>500</v>
      </c>
    </row>
    <row r="46">
      <c r="A46" s="4" t="inlineStr">
        <is>
          <t>4.85% Notes due 2049</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1" t="n">
        <v>0.0485</v>
      </c>
      <c r="C48" s="4" t="inlineStr">
        <is>
          <t xml:space="preserve"> </t>
        </is>
      </c>
    </row>
    <row r="49">
      <c r="A49" s="4" t="inlineStr">
        <is>
          <t>Face value of long-term debt</t>
        </is>
      </c>
      <c r="B49" s="10" t="n">
        <v>500</v>
      </c>
      <c r="C49" s="5" t="n">
        <v>500</v>
      </c>
    </row>
    <row r="50">
      <c r="A50" s="4" t="inlineStr">
        <is>
          <t>3.95% Notes due 205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1" t="n">
        <v>0.0395</v>
      </c>
      <c r="C52" s="4" t="inlineStr">
        <is>
          <t xml:space="preserve"> </t>
        </is>
      </c>
    </row>
    <row r="53">
      <c r="A53" s="4" t="inlineStr">
        <is>
          <t>Face value of long-term debt</t>
        </is>
      </c>
      <c r="B53" s="10" t="n">
        <v>800</v>
      </c>
      <c r="C53" s="10" t="n">
        <v>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Narrative (Details)</t>
        </is>
      </c>
      <c r="B1" s="2" t="inlineStr">
        <is>
          <t>6 Months Ended</t>
        </is>
      </c>
    </row>
    <row r="2">
      <c r="B2" s="2" t="inlineStr">
        <is>
          <t>Jun. 30, 2023 USD ($)</t>
        </is>
      </c>
      <c r="C2" s="2" t="inlineStr">
        <is>
          <t>Dec. 31, 2022 USD ($)</t>
        </is>
      </c>
    </row>
    <row r="3">
      <c r="A3" s="4" t="inlineStr">
        <is>
          <t>Max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to EBITDA ratio</t>
        </is>
      </c>
      <c r="B5" s="5" t="n">
        <v>5</v>
      </c>
      <c r="C5" s="4" t="inlineStr">
        <is>
          <t xml:space="preserve"> </t>
        </is>
      </c>
    </row>
    <row r="6">
      <c r="A6" s="4" t="inlineStr">
        <is>
          <t>Revolving Credit Facility | Line Of Credit Facility, Tranche On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10" t="n">
        <v>88100000</v>
      </c>
      <c r="C8" s="4" t="inlineStr">
        <is>
          <t xml:space="preserve"> </t>
        </is>
      </c>
    </row>
    <row r="9">
      <c r="A9" s="4" t="inlineStr">
        <is>
          <t>Revolving Credit Facility | Line Of Credit Facility, Tranche Two</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maximum borrowing capacity</t>
        </is>
      </c>
      <c r="B11" s="5" t="n">
        <v>911900000</v>
      </c>
      <c r="C11" s="4" t="inlineStr">
        <is>
          <t xml:space="preserve"> </t>
        </is>
      </c>
    </row>
    <row r="12">
      <c r="A12" s="4" t="inlineStr">
        <is>
          <t>Commercial pap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5" t="n">
        <v>1000000000</v>
      </c>
      <c r="C14" s="4" t="inlineStr">
        <is>
          <t xml:space="preserve"> </t>
        </is>
      </c>
    </row>
    <row r="15">
      <c r="A15" s="4" t="inlineStr">
        <is>
          <t>Long term debt</t>
        </is>
      </c>
      <c r="B15" s="10" t="n">
        <v>0</v>
      </c>
      <c r="C15" s="4" t="inlineStr">
        <is>
          <t xml:space="preserve"> </t>
        </is>
      </c>
    </row>
    <row r="16">
      <c r="A16" s="4" t="inlineStr">
        <is>
          <t>Weighted average interest rate</t>
        </is>
      </c>
      <c r="B16" s="11" t="n">
        <v>0.048</v>
      </c>
      <c r="C16" s="4" t="inlineStr">
        <is>
          <t xml:space="preserve"> </t>
        </is>
      </c>
    </row>
    <row r="17">
      <c r="A17" s="4" t="inlineStr">
        <is>
          <t>Commercial paper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term</t>
        </is>
      </c>
      <c r="B19" s="4" t="inlineStr">
        <is>
          <t>397 days</t>
        </is>
      </c>
      <c r="C19" s="4" t="inlineStr">
        <is>
          <t xml:space="preserve"> </t>
        </is>
      </c>
    </row>
    <row r="20">
      <c r="A20" s="4" t="inlineStr">
        <is>
          <t>Senior Notes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maximum borrowing capacity</t>
        </is>
      </c>
      <c r="B22" s="10" t="n">
        <v>1000000000</v>
      </c>
      <c r="C22" s="4" t="inlineStr">
        <is>
          <t xml:space="preserve"> </t>
        </is>
      </c>
    </row>
    <row r="23">
      <c r="A23" s="4" t="inlineStr">
        <is>
          <t>Unused commitment fee</t>
        </is>
      </c>
      <c r="B23" s="13" t="n">
        <v>0.00125</v>
      </c>
      <c r="C23" s="4" t="inlineStr">
        <is>
          <t xml:space="preserve"> </t>
        </is>
      </c>
    </row>
    <row r="24">
      <c r="A24" s="4" t="inlineStr">
        <is>
          <t>Long term debt</t>
        </is>
      </c>
      <c r="B24" s="10" t="n">
        <v>0</v>
      </c>
      <c r="C24" s="10" t="n">
        <v>0</v>
      </c>
    </row>
    <row r="25">
      <c r="A25" s="4" t="inlineStr">
        <is>
          <t>Obligation for letters of credit</t>
        </is>
      </c>
      <c r="B25" s="10" t="n">
        <v>3500000</v>
      </c>
      <c r="C25" s="10" t="n">
        <v>3500000</v>
      </c>
    </row>
    <row r="26">
      <c r="A26" s="4" t="inlineStr">
        <is>
          <t>Senior Notes | Revolving Credit Facility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used commitment fee</t>
        </is>
      </c>
      <c r="B28" s="13" t="n">
        <v>0.00075</v>
      </c>
      <c r="C28" s="4" t="inlineStr">
        <is>
          <t xml:space="preserve"> </t>
        </is>
      </c>
    </row>
    <row r="29">
      <c r="A29" s="4" t="inlineStr">
        <is>
          <t>Senior Notes | Revolving Credit Facility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Unused commitment fee</t>
        </is>
      </c>
      <c r="B31" s="11" t="n">
        <v>0.002</v>
      </c>
      <c r="C31" s="4" t="inlineStr">
        <is>
          <t xml:space="preserve"> </t>
        </is>
      </c>
    </row>
    <row r="32">
      <c r="A32" s="4" t="inlineStr">
        <is>
          <t>Secured Overnight Financing Rate (SOFR) Overnight Index Swap Rate |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basis spread on variable rate</t>
        </is>
      </c>
      <c r="B34" s="11" t="n">
        <v>0.001</v>
      </c>
      <c r="C34" s="4" t="inlineStr">
        <is>
          <t xml:space="preserve"> </t>
        </is>
      </c>
    </row>
    <row r="35">
      <c r="A35" s="4" t="inlineStr">
        <is>
          <t>Secured Overnight Financing Rate (SOFR) Overnight Index Swap Rate | Senior Notes | Revolving Credit Facility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basis spread on variable rate</t>
        </is>
      </c>
      <c r="B37" s="13" t="n">
        <v>0.008750000000000001</v>
      </c>
      <c r="C37" s="4" t="inlineStr">
        <is>
          <t xml:space="preserve"> </t>
        </is>
      </c>
    </row>
    <row r="38">
      <c r="A38" s="4" t="inlineStr">
        <is>
          <t>Secured Overnight Financing Rate (SOFR) Overnight Index Swap Rate | Senior Notes | Revolving Credit Facility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basis spread on variable rate</t>
        </is>
      </c>
      <c r="B40" s="11" t="n">
        <v>0.015</v>
      </c>
      <c r="C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nite-lived intangible assets, accumulated amortization</t>
        </is>
      </c>
      <c r="B3" s="6" t="n">
        <v>16.1</v>
      </c>
      <c r="C3" s="6" t="n">
        <v>14.7</v>
      </c>
    </row>
    <row r="4">
      <c r="A4" s="4" t="inlineStr">
        <is>
          <t>Limited partner unitholders, units outstanding (in shares)</t>
        </is>
      </c>
      <c r="B4" s="5" t="n">
        <v>202095600</v>
      </c>
      <c r="C4" s="5" t="n">
        <v>203033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expense</t>
        </is>
      </c>
      <c r="B4" s="10" t="n">
        <v>8600</v>
      </c>
      <c r="C4" s="10" t="n">
        <v>10800</v>
      </c>
      <c r="D4" s="10" t="n">
        <v>20000</v>
      </c>
      <c r="E4" s="10" t="n">
        <v>21200</v>
      </c>
      <c r="F4" s="4" t="inlineStr">
        <is>
          <t xml:space="preserve"> </t>
        </is>
      </c>
    </row>
    <row r="5">
      <c r="A5" s="4" t="inlineStr">
        <is>
          <t>Current lease liability</t>
        </is>
      </c>
      <c r="B5" s="5" t="n">
        <v>21300</v>
      </c>
      <c r="C5" s="4" t="inlineStr">
        <is>
          <t xml:space="preserve"> </t>
        </is>
      </c>
      <c r="D5" s="5" t="n">
        <v>21300</v>
      </c>
      <c r="E5" s="4" t="inlineStr">
        <is>
          <t xml:space="preserve"> </t>
        </is>
      </c>
      <c r="F5" s="10" t="n">
        <v>31000</v>
      </c>
    </row>
    <row r="6">
      <c r="A6" s="4" t="inlineStr">
        <is>
          <t>Long-term lease liability</t>
        </is>
      </c>
      <c r="B6" s="5" t="n">
        <v>76700</v>
      </c>
      <c r="C6" s="4" t="inlineStr">
        <is>
          <t xml:space="preserve"> </t>
        </is>
      </c>
      <c r="D6" s="5" t="n">
        <v>76700</v>
      </c>
      <c r="E6" s="4" t="inlineStr">
        <is>
          <t xml:space="preserve"> </t>
        </is>
      </c>
      <c r="F6" s="5" t="n">
        <v>116900</v>
      </c>
    </row>
    <row r="7">
      <c r="A7" s="4" t="inlineStr">
        <is>
          <t>Right-of-use asset</t>
        </is>
      </c>
      <c r="B7" s="5" t="n">
        <v>95400</v>
      </c>
      <c r="C7" s="4" t="inlineStr">
        <is>
          <t xml:space="preserve"> </t>
        </is>
      </c>
      <c r="D7" s="5" t="n">
        <v>95400</v>
      </c>
      <c r="E7" s="4" t="inlineStr">
        <is>
          <t xml:space="preserve"> </t>
        </is>
      </c>
      <c r="F7" s="5" t="n">
        <v>149400</v>
      </c>
    </row>
    <row r="8">
      <c r="A8" s="4" t="inlineStr">
        <is>
          <t>Third-Party Le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ease expense</t>
        </is>
      </c>
      <c r="B10" s="5" t="n">
        <v>6500</v>
      </c>
      <c r="C10" s="5" t="n">
        <v>6300</v>
      </c>
      <c r="D10" s="5" t="n">
        <v>12900</v>
      </c>
      <c r="E10" s="5" t="n">
        <v>12500</v>
      </c>
      <c r="F10" s="4" t="inlineStr">
        <is>
          <t xml:space="preserve"> </t>
        </is>
      </c>
    </row>
    <row r="11">
      <c r="A11" s="4" t="inlineStr">
        <is>
          <t>Current lease liability</t>
        </is>
      </c>
      <c r="B11" s="5" t="n">
        <v>21300</v>
      </c>
      <c r="C11" s="4" t="inlineStr">
        <is>
          <t xml:space="preserve"> </t>
        </is>
      </c>
      <c r="D11" s="5" t="n">
        <v>21300</v>
      </c>
      <c r="E11" s="4" t="inlineStr">
        <is>
          <t xml:space="preserve"> </t>
        </is>
      </c>
      <c r="F11" s="5" t="n">
        <v>21200</v>
      </c>
    </row>
    <row r="12">
      <c r="A12" s="4" t="inlineStr">
        <is>
          <t>Long-term lease liability</t>
        </is>
      </c>
      <c r="B12" s="5" t="n">
        <v>76700</v>
      </c>
      <c r="C12" s="4" t="inlineStr">
        <is>
          <t xml:space="preserve"> </t>
        </is>
      </c>
      <c r="D12" s="5" t="n">
        <v>76700</v>
      </c>
      <c r="E12" s="4" t="inlineStr">
        <is>
          <t xml:space="preserve"> </t>
        </is>
      </c>
      <c r="F12" s="5" t="n">
        <v>82100</v>
      </c>
    </row>
    <row r="13">
      <c r="A13" s="4" t="inlineStr">
        <is>
          <t>Right-of-use asset</t>
        </is>
      </c>
      <c r="B13" s="5" t="n">
        <v>95400</v>
      </c>
      <c r="C13" s="4" t="inlineStr">
        <is>
          <t xml:space="preserve"> </t>
        </is>
      </c>
      <c r="D13" s="5" t="n">
        <v>95400</v>
      </c>
      <c r="E13" s="4" t="inlineStr">
        <is>
          <t xml:space="preserve"> </t>
        </is>
      </c>
      <c r="F13" s="5" t="n">
        <v>104900</v>
      </c>
    </row>
    <row r="14">
      <c r="A14" s="4" t="inlineStr">
        <is>
          <t>Seabrook | Equity Method Invest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ease expense</t>
        </is>
      </c>
      <c r="B16" s="5" t="n">
        <v>2100</v>
      </c>
      <c r="C16" s="10" t="n">
        <v>4500</v>
      </c>
      <c r="D16" s="5" t="n">
        <v>7100</v>
      </c>
      <c r="E16" s="10" t="n">
        <v>8700</v>
      </c>
      <c r="F16" s="4" t="inlineStr">
        <is>
          <t xml:space="preserve"> </t>
        </is>
      </c>
    </row>
    <row r="17">
      <c r="A17" s="4" t="inlineStr">
        <is>
          <t>Current lease liability</t>
        </is>
      </c>
      <c r="B17" s="5" t="n">
        <v>0</v>
      </c>
      <c r="C17" s="4" t="inlineStr">
        <is>
          <t xml:space="preserve"> </t>
        </is>
      </c>
      <c r="D17" s="5" t="n">
        <v>0</v>
      </c>
      <c r="E17" s="4" t="inlineStr">
        <is>
          <t xml:space="preserve"> </t>
        </is>
      </c>
      <c r="F17" s="5" t="n">
        <v>9800</v>
      </c>
    </row>
    <row r="18">
      <c r="A18" s="4" t="inlineStr">
        <is>
          <t>Long-term lease liability</t>
        </is>
      </c>
      <c r="B18" s="5" t="n">
        <v>0</v>
      </c>
      <c r="C18" s="4" t="inlineStr">
        <is>
          <t xml:space="preserve"> </t>
        </is>
      </c>
      <c r="D18" s="5" t="n">
        <v>0</v>
      </c>
      <c r="E18" s="4" t="inlineStr">
        <is>
          <t xml:space="preserve"> </t>
        </is>
      </c>
      <c r="F18" s="5" t="n">
        <v>34800</v>
      </c>
    </row>
    <row r="19">
      <c r="A19" s="4" t="inlineStr">
        <is>
          <t>Right-of-use asset</t>
        </is>
      </c>
      <c r="B19" s="10" t="n">
        <v>0</v>
      </c>
      <c r="C19" s="4" t="inlineStr">
        <is>
          <t xml:space="preserve"> </t>
        </is>
      </c>
      <c r="D19" s="10" t="n">
        <v>0</v>
      </c>
      <c r="E19" s="4" t="inlineStr">
        <is>
          <t xml:space="preserve"> </t>
        </is>
      </c>
      <c r="F19" s="10" t="n">
        <v>44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Employee Benefit Plans - Narrative (Details) $ in Millions</t>
        </is>
      </c>
      <c r="B1" s="2" t="inlineStr">
        <is>
          <t>3 Months Ended</t>
        </is>
      </c>
      <c r="D1" s="2" t="inlineStr">
        <is>
          <t>6 Months Ended</t>
        </is>
      </c>
    </row>
    <row r="2">
      <c r="B2" s="2" t="inlineStr">
        <is>
          <t>Jun. 30, 2023 USD ($) plan</t>
        </is>
      </c>
      <c r="C2" s="2" t="inlineStr">
        <is>
          <t>Jun. 30, 2022 USD ($)</t>
        </is>
      </c>
      <c r="D2" s="2" t="inlineStr">
        <is>
          <t>Jun. 30, 2023 USD ($) plan</t>
        </is>
      </c>
      <c r="E2" s="2" t="inlineStr">
        <is>
          <t>Jun. 30,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contribution plan cost | $</t>
        </is>
      </c>
      <c r="B4" s="10" t="n">
        <v>3</v>
      </c>
      <c r="C4" s="6" t="n">
        <v>2.5</v>
      </c>
      <c r="D4" s="6" t="n">
        <v>7.2</v>
      </c>
      <c r="E4" s="6" t="n">
        <v>6.6</v>
      </c>
    </row>
    <row r="5">
      <c r="A5" s="4" t="inlineStr">
        <is>
          <t>Number of sponsored pension plans | plan</t>
        </is>
      </c>
      <c r="B5" s="5" t="n">
        <v>2</v>
      </c>
      <c r="C5" s="4" t="inlineStr">
        <is>
          <t xml:space="preserve"> </t>
        </is>
      </c>
      <c r="D5" s="5" t="n">
        <v>2</v>
      </c>
      <c r="E5" s="4" t="inlineStr">
        <is>
          <t xml:space="preserve"> </t>
        </is>
      </c>
    </row>
    <row r="6">
      <c r="A6" s="4" t="inlineStr">
        <is>
          <t>Number of sponsored pension plans, non-union employees | plan</t>
        </is>
      </c>
      <c r="B6" s="5" t="n">
        <v>1</v>
      </c>
      <c r="C6" s="4" t="inlineStr">
        <is>
          <t xml:space="preserve"> </t>
        </is>
      </c>
      <c r="D6" s="5" t="n">
        <v>1</v>
      </c>
      <c r="E6" s="4" t="inlineStr">
        <is>
          <t xml:space="preserve"> </t>
        </is>
      </c>
    </row>
    <row r="7">
      <c r="A7" s="4" t="inlineStr">
        <is>
          <t>Number of sponsored pension plans, union employees | plan</t>
        </is>
      </c>
      <c r="B7" s="5" t="n">
        <v>1</v>
      </c>
      <c r="C7" s="4" t="inlineStr">
        <is>
          <t xml:space="preserve"> </t>
        </is>
      </c>
      <c r="D7" s="5" t="n">
        <v>1</v>
      </c>
      <c r="E7" s="4" t="inlineStr">
        <is>
          <t xml:space="preserve"> </t>
        </is>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Expected future employer contributions | $</t>
        </is>
      </c>
      <c r="B10" s="6" t="n">
        <v>23.4</v>
      </c>
      <c r="C10" s="4" t="inlineStr">
        <is>
          <t xml:space="preserve"> </t>
        </is>
      </c>
      <c r="D10" s="6" t="n">
        <v>23.4</v>
      </c>
      <c r="E10" s="4" t="inlineStr">
        <is>
          <t xml:space="preserve"> </t>
        </is>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Expected future employer contributions | $</t>
        </is>
      </c>
      <c r="B13" s="6" t="n">
        <v>0.8</v>
      </c>
      <c r="C13" s="4" t="inlineStr">
        <is>
          <t xml:space="preserve"> </t>
        </is>
      </c>
      <c r="D13" s="6" t="n">
        <v>0.8</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nsolidated Net Periodic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s:</t>
        </is>
      </c>
      <c r="B4" s="4" t="inlineStr">
        <is>
          <t xml:space="preserve"> </t>
        </is>
      </c>
      <c r="C4" s="4" t="inlineStr">
        <is>
          <t xml:space="preserve"> </t>
        </is>
      </c>
      <c r="D4" s="4" t="inlineStr">
        <is>
          <t xml:space="preserve"> </t>
        </is>
      </c>
      <c r="E4" s="4" t="inlineStr">
        <is>
          <t xml:space="preserve"> </t>
        </is>
      </c>
    </row>
    <row r="5">
      <c r="A5" s="4" t="inlineStr">
        <is>
          <t>Service cost</t>
        </is>
      </c>
      <c r="B5" s="10" t="n">
        <v>5</v>
      </c>
      <c r="C5" s="6" t="n">
        <v>6.6</v>
      </c>
      <c r="D5" s="6" t="n">
        <v>9.5</v>
      </c>
      <c r="E5" s="6" t="n">
        <v>13.7</v>
      </c>
    </row>
    <row r="6">
      <c r="A6" s="4" t="inlineStr">
        <is>
          <t>Interest cost</t>
        </is>
      </c>
      <c r="B6" s="7" t="n">
        <v>3.2</v>
      </c>
      <c r="C6" s="7" t="n">
        <v>2.6</v>
      </c>
      <c r="D6" s="7" t="n">
        <v>6.5</v>
      </c>
      <c r="E6" s="7" t="n">
        <v>5.3</v>
      </c>
    </row>
    <row r="7">
      <c r="A7" s="4" t="inlineStr">
        <is>
          <t>Expected return on plan assets</t>
        </is>
      </c>
      <c r="B7" s="7" t="n">
        <v>-3.1</v>
      </c>
      <c r="C7" s="7" t="n">
        <v>-3.1</v>
      </c>
      <c r="D7" s="7" t="n">
        <v>-6.2</v>
      </c>
      <c r="E7" s="7" t="n">
        <v>-6.5</v>
      </c>
    </row>
    <row r="8">
      <c r="A8" s="4" t="inlineStr">
        <is>
          <t>Amortization of prior service credit</t>
        </is>
      </c>
      <c r="B8" s="7" t="n">
        <v>-0.1</v>
      </c>
      <c r="C8" s="7" t="n">
        <v>-0.1</v>
      </c>
      <c r="D8" s="7" t="n">
        <v>-0.1</v>
      </c>
      <c r="E8" s="7" t="n">
        <v>-0.1</v>
      </c>
    </row>
    <row r="9">
      <c r="A9" s="4" t="inlineStr">
        <is>
          <t>Amortization of actuarial loss</t>
        </is>
      </c>
      <c r="B9" s="7" t="n">
        <v>0.4</v>
      </c>
      <c r="C9" s="7" t="n">
        <v>1.1</v>
      </c>
      <c r="D9" s="7" t="n">
        <v>0.8</v>
      </c>
      <c r="E9" s="7" t="n">
        <v>2.2</v>
      </c>
    </row>
    <row r="10">
      <c r="A10" s="4" t="inlineStr">
        <is>
          <t>Net periodic benefit cost</t>
        </is>
      </c>
      <c r="B10" s="7" t="n">
        <v>5.4</v>
      </c>
      <c r="C10" s="7" t="n">
        <v>7.1</v>
      </c>
      <c r="D10" s="7" t="n">
        <v>10.5</v>
      </c>
      <c r="E10" s="7" t="n">
        <v>14.6</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7" t="n">
        <v>0.1</v>
      </c>
      <c r="E13" s="7" t="n">
        <v>0.1</v>
      </c>
    </row>
    <row r="14">
      <c r="A14" s="4" t="inlineStr">
        <is>
          <t>Interest cost</t>
        </is>
      </c>
      <c r="B14" s="7" t="n">
        <v>0.2</v>
      </c>
      <c r="C14" s="7" t="n">
        <v>0.1</v>
      </c>
      <c r="D14" s="7" t="n">
        <v>0.3</v>
      </c>
      <c r="E14" s="7" t="n">
        <v>0.2</v>
      </c>
    </row>
    <row r="15">
      <c r="A15" s="4" t="inlineStr">
        <is>
          <t>Expected return on plan assets</t>
        </is>
      </c>
      <c r="B15" s="5" t="n">
        <v>0</v>
      </c>
      <c r="C15" s="5" t="n">
        <v>0</v>
      </c>
      <c r="D15" s="5" t="n">
        <v>0</v>
      </c>
      <c r="E15" s="5" t="n">
        <v>0</v>
      </c>
    </row>
    <row r="16">
      <c r="A16" s="4" t="inlineStr">
        <is>
          <t>Amortization of prior service credit</t>
        </is>
      </c>
      <c r="B16" s="5" t="n">
        <v>0</v>
      </c>
      <c r="C16" s="5" t="n">
        <v>0</v>
      </c>
      <c r="D16" s="5" t="n">
        <v>0</v>
      </c>
      <c r="E16" s="5" t="n">
        <v>0</v>
      </c>
    </row>
    <row r="17">
      <c r="A17" s="4" t="inlineStr">
        <is>
          <t>Amortization of actuarial loss</t>
        </is>
      </c>
      <c r="B17" s="7" t="n">
        <v>0.1</v>
      </c>
      <c r="C17" s="7" t="n">
        <v>0.1</v>
      </c>
      <c r="D17" s="7" t="n">
        <v>0.1</v>
      </c>
      <c r="E17" s="7" t="n">
        <v>0.2</v>
      </c>
    </row>
    <row r="18">
      <c r="A18" s="4" t="inlineStr">
        <is>
          <t>Net periodic benefit cost</t>
        </is>
      </c>
      <c r="B18" s="6" t="n">
        <v>0.3</v>
      </c>
      <c r="C18" s="6" t="n">
        <v>0.2</v>
      </c>
      <c r="D18" s="6" t="n">
        <v>0.5</v>
      </c>
      <c r="E18" s="6"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Amounts Recognized in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OC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81.4</v>
      </c>
      <c r="C4" s="6" t="n">
        <v>-1802.7</v>
      </c>
      <c r="D4" s="6" t="n">
        <v>-1684.9</v>
      </c>
      <c r="E4" s="6" t="n">
        <v>-1899.8</v>
      </c>
    </row>
    <row r="5">
      <c r="A5" s="4" t="inlineStr">
        <is>
          <t>Net actuarial gain (loss)</t>
        </is>
      </c>
      <c r="B5" s="7" t="n">
        <v>-2.6</v>
      </c>
      <c r="C5" s="7" t="n">
        <v>1.1</v>
      </c>
      <c r="D5" s="7" t="n">
        <v>-2.6</v>
      </c>
      <c r="E5" s="7" t="n">
        <v>1.1</v>
      </c>
    </row>
    <row r="6">
      <c r="A6" s="4" t="inlineStr">
        <is>
          <t>Recognition of prior service credit amortization in income</t>
        </is>
      </c>
      <c r="B6" s="7" t="n">
        <v>-0.1</v>
      </c>
      <c r="C6" s="7" t="n">
        <v>-0.1</v>
      </c>
      <c r="D6" s="7" t="n">
        <v>-0.1</v>
      </c>
      <c r="E6" s="7" t="n">
        <v>-0.1</v>
      </c>
    </row>
    <row r="7">
      <c r="A7" s="4" t="inlineStr">
        <is>
          <t>Recognition of actuarial loss amortization in income</t>
        </is>
      </c>
      <c r="B7" s="7" t="n">
        <v>0.5</v>
      </c>
      <c r="C7" s="7" t="n">
        <v>1.2</v>
      </c>
      <c r="D7" s="7" t="n">
        <v>0.9</v>
      </c>
      <c r="E7" s="7" t="n">
        <v>2.4</v>
      </c>
    </row>
    <row r="8">
      <c r="A8" s="4" t="inlineStr">
        <is>
          <t>Ending balance</t>
        </is>
      </c>
      <c r="B8" s="7" t="n">
        <v>-1714.5</v>
      </c>
      <c r="C8" s="7" t="n">
        <v>-1759.4</v>
      </c>
      <c r="D8" s="7" t="n">
        <v>-1714.5</v>
      </c>
      <c r="E8" s="7" t="n">
        <v>-1759.4</v>
      </c>
    </row>
    <row r="9">
      <c r="A9" s="4" t="inlineStr">
        <is>
          <t>Pension Benefits</t>
        </is>
      </c>
      <c r="B9" s="4" t="inlineStr">
        <is>
          <t xml:space="preserve"> </t>
        </is>
      </c>
      <c r="C9" s="4" t="inlineStr">
        <is>
          <t xml:space="preserve"> </t>
        </is>
      </c>
      <c r="D9" s="4" t="inlineStr">
        <is>
          <t xml:space="preserve"> </t>
        </is>
      </c>
      <c r="E9" s="4" t="inlineStr">
        <is>
          <t xml:space="preserve"> </t>
        </is>
      </c>
    </row>
    <row r="10">
      <c r="A10" s="3" t="inlineStr">
        <is>
          <t>Changes in AOCL [Roll Forward]</t>
        </is>
      </c>
      <c r="B10" s="4" t="inlineStr">
        <is>
          <t xml:space="preserve"> </t>
        </is>
      </c>
      <c r="C10" s="4" t="inlineStr">
        <is>
          <t xml:space="preserve"> </t>
        </is>
      </c>
      <c r="D10" s="4" t="inlineStr">
        <is>
          <t xml:space="preserve"> </t>
        </is>
      </c>
      <c r="E10" s="4" t="inlineStr">
        <is>
          <t xml:space="preserve"> </t>
        </is>
      </c>
    </row>
    <row r="11">
      <c r="A11" s="4" t="inlineStr">
        <is>
          <t>Net actuarial gain (loss)</t>
        </is>
      </c>
      <c r="B11" s="7" t="n">
        <v>-0.9</v>
      </c>
      <c r="C11" s="7" t="n">
        <v>-1.3</v>
      </c>
      <c r="D11" s="7" t="n">
        <v>-0.9</v>
      </c>
      <c r="E11" s="7" t="n">
        <v>-1.3</v>
      </c>
    </row>
    <row r="12">
      <c r="A12" s="4" t="inlineStr">
        <is>
          <t>Recognition of prior service credit amortization in income</t>
        </is>
      </c>
      <c r="B12" s="7" t="n">
        <v>-0.1</v>
      </c>
      <c r="C12" s="7" t="n">
        <v>-0.1</v>
      </c>
      <c r="D12" s="7" t="n">
        <v>-0.1</v>
      </c>
      <c r="E12" s="7" t="n">
        <v>-0.1</v>
      </c>
    </row>
    <row r="13">
      <c r="A13" s="4" t="inlineStr">
        <is>
          <t>Recognition of actuarial loss amortization in income</t>
        </is>
      </c>
      <c r="B13" s="7" t="n">
        <v>0.4</v>
      </c>
      <c r="C13" s="7" t="n">
        <v>1.1</v>
      </c>
      <c r="D13" s="7" t="n">
        <v>0.8</v>
      </c>
      <c r="E13" s="7" t="n">
        <v>2.2</v>
      </c>
    </row>
    <row r="14">
      <c r="A14" s="4" t="inlineStr">
        <is>
          <t>Other  Postretirement Benefits</t>
        </is>
      </c>
      <c r="B14" s="4" t="inlineStr">
        <is>
          <t xml:space="preserve"> </t>
        </is>
      </c>
      <c r="C14" s="4" t="inlineStr">
        <is>
          <t xml:space="preserve"> </t>
        </is>
      </c>
      <c r="D14" s="4" t="inlineStr">
        <is>
          <t xml:space="preserve"> </t>
        </is>
      </c>
      <c r="E14" s="4" t="inlineStr">
        <is>
          <t xml:space="preserve"> </t>
        </is>
      </c>
    </row>
    <row r="15">
      <c r="A15" s="3" t="inlineStr">
        <is>
          <t>Changes in AOCL [Roll Forward]</t>
        </is>
      </c>
      <c r="B15" s="4" t="inlineStr">
        <is>
          <t xml:space="preserve"> </t>
        </is>
      </c>
      <c r="C15" s="4" t="inlineStr">
        <is>
          <t xml:space="preserve"> </t>
        </is>
      </c>
      <c r="D15" s="4" t="inlineStr">
        <is>
          <t xml:space="preserve"> </t>
        </is>
      </c>
      <c r="E15" s="4" t="inlineStr">
        <is>
          <t xml:space="preserve"> </t>
        </is>
      </c>
    </row>
    <row r="16">
      <c r="A16" s="4" t="inlineStr">
        <is>
          <t>Net actuarial gain (loss)</t>
        </is>
      </c>
      <c r="B16" s="7" t="n">
        <v>-1.7</v>
      </c>
      <c r="C16" s="7" t="n">
        <v>2.4</v>
      </c>
      <c r="D16" s="7" t="n">
        <v>-1.7</v>
      </c>
      <c r="E16" s="7" t="n">
        <v>2.4</v>
      </c>
    </row>
    <row r="17">
      <c r="A17" s="4" t="inlineStr">
        <is>
          <t>Recognition of prior service credit amortization in income</t>
        </is>
      </c>
      <c r="B17" s="5" t="n">
        <v>0</v>
      </c>
      <c r="C17" s="5" t="n">
        <v>0</v>
      </c>
      <c r="D17" s="5" t="n">
        <v>0</v>
      </c>
      <c r="E17" s="5" t="n">
        <v>0</v>
      </c>
    </row>
    <row r="18">
      <c r="A18" s="4" t="inlineStr">
        <is>
          <t>Recognition of actuarial loss amortization in income</t>
        </is>
      </c>
      <c r="B18" s="7" t="n">
        <v>0.1</v>
      </c>
      <c r="C18" s="7" t="n">
        <v>0.1</v>
      </c>
      <c r="D18" s="7" t="n">
        <v>0.1</v>
      </c>
      <c r="E18" s="7" t="n">
        <v>0.2</v>
      </c>
    </row>
    <row r="19">
      <c r="A19" s="4" t="inlineStr">
        <is>
          <t>Accumulated Other Comprehensive Loss | Pension Benefits</t>
        </is>
      </c>
      <c r="B19" s="4" t="inlineStr">
        <is>
          <t xml:space="preserve"> </t>
        </is>
      </c>
      <c r="C19" s="4" t="inlineStr">
        <is>
          <t xml:space="preserve"> </t>
        </is>
      </c>
      <c r="D19" s="4" t="inlineStr">
        <is>
          <t xml:space="preserve"> </t>
        </is>
      </c>
      <c r="E19" s="4" t="inlineStr">
        <is>
          <t xml:space="preserve"> </t>
        </is>
      </c>
    </row>
    <row r="20">
      <c r="A20" s="3" t="inlineStr">
        <is>
          <t>Changes in AOCL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7" t="n">
        <v>-41.8</v>
      </c>
      <c r="C21" s="7" t="n">
        <v>-91.7</v>
      </c>
      <c r="D21" s="7" t="n">
        <v>-42.2</v>
      </c>
      <c r="E21" s="7" t="n">
        <v>-92.8</v>
      </c>
    </row>
    <row r="22">
      <c r="A22" s="4" t="inlineStr">
        <is>
          <t>Ending balance</t>
        </is>
      </c>
      <c r="B22" s="7" t="n">
        <v>-42.4</v>
      </c>
      <c r="C22" s="5" t="n">
        <v>-92</v>
      </c>
      <c r="D22" s="7" t="n">
        <v>-42.4</v>
      </c>
      <c r="E22" s="5" t="n">
        <v>-92</v>
      </c>
    </row>
    <row r="23">
      <c r="A23" s="4" t="inlineStr">
        <is>
          <t>Accumulated Other Comprehensive Loss | Other  Postretirement Benefits</t>
        </is>
      </c>
      <c r="B23" s="4" t="inlineStr">
        <is>
          <t xml:space="preserve"> </t>
        </is>
      </c>
      <c r="C23" s="4" t="inlineStr">
        <is>
          <t xml:space="preserve"> </t>
        </is>
      </c>
      <c r="D23" s="4" t="inlineStr">
        <is>
          <t xml:space="preserve"> </t>
        </is>
      </c>
      <c r="E23" s="4" t="inlineStr">
        <is>
          <t xml:space="preserve"> </t>
        </is>
      </c>
    </row>
    <row r="24">
      <c r="A24" s="3" t="inlineStr">
        <is>
          <t>Changes in AOCL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3.7</v>
      </c>
      <c r="C25" s="7" t="n">
        <v>-10.6</v>
      </c>
      <c r="D25" s="7" t="n">
        <v>-3.7</v>
      </c>
      <c r="E25" s="7" t="n">
        <v>-10.7</v>
      </c>
    </row>
    <row r="26">
      <c r="A26" s="4" t="inlineStr">
        <is>
          <t>Ending balance</t>
        </is>
      </c>
      <c r="B26" s="6" t="n">
        <v>-5.3</v>
      </c>
      <c r="C26" s="6" t="n">
        <v>-8.1</v>
      </c>
      <c r="D26" s="6" t="n">
        <v>-5.3</v>
      </c>
      <c r="E26" s="6" t="n">
        <v>-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centive Plan - Narrative (Details) - shares</t>
        </is>
      </c>
      <c r="B1" s="2" t="inlineStr">
        <is>
          <t>Feb. 08, 2023</t>
        </is>
      </c>
      <c r="C1" s="2" t="inlineStr">
        <is>
          <t>Jun. 30, 2023</t>
        </is>
      </c>
    </row>
    <row r="2">
      <c r="A2" s="3" t="inlineStr">
        <is>
          <t>Share-Based Payment Arrangement [Abstract]</t>
        </is>
      </c>
      <c r="B2" s="4" t="inlineStr">
        <is>
          <t xml:space="preserve"> </t>
        </is>
      </c>
      <c r="C2" s="4" t="inlineStr">
        <is>
          <t xml:space="preserve"> </t>
        </is>
      </c>
    </row>
    <row r="3">
      <c r="A3" s="4" t="inlineStr">
        <is>
          <t>Limited partners' capital account, units authorized for issuance (in shares)</t>
        </is>
      </c>
      <c r="B3" s="4" t="inlineStr">
        <is>
          <t xml:space="preserve"> </t>
        </is>
      </c>
      <c r="C3" s="5" t="n">
        <v>13700000</v>
      </c>
    </row>
    <row r="4">
      <c r="A4" s="4" t="inlineStr">
        <is>
          <t>Limited partner unitholders, units remaining available (in shares)</t>
        </is>
      </c>
      <c r="B4" s="4" t="inlineStr">
        <is>
          <t xml:space="preserve"> </t>
        </is>
      </c>
      <c r="C4" s="5" t="n">
        <v>1300000</v>
      </c>
    </row>
    <row r="5">
      <c r="A5" s="4" t="inlineStr">
        <is>
          <t>Share-based compensation arrangement by share-based payment award, grants in period (in shares)</t>
        </is>
      </c>
      <c r="B5" s="5" t="n">
        <v>487369</v>
      </c>
      <c r="C5" s="4" t="inlineStr">
        <is>
          <t xml:space="preserve"> </t>
        </is>
      </c>
    </row>
    <row r="6">
      <c r="A6" s="4" t="inlineStr">
        <is>
          <t>Vesting period</t>
        </is>
      </c>
      <c r="B6" s="4" t="inlineStr">
        <is>
          <t>3 years</t>
        </is>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Plan - Equity-Based Incentive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s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ion of LTIP expense on consolidated statements of income</t>
        </is>
      </c>
      <c r="B4" s="6" t="n">
        <v>7.8</v>
      </c>
      <c r="C4" s="6" t="n">
        <v>8.5</v>
      </c>
      <c r="D4" s="6" t="n">
        <v>14.2</v>
      </c>
      <c r="E4" s="6" t="n">
        <v>22.9</v>
      </c>
    </row>
    <row r="5">
      <c r="A5" s="4" t="inlineStr">
        <is>
          <t>Performance-bas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s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ion of LTIP expense on consolidated statements of income</t>
        </is>
      </c>
      <c r="B7" s="7" t="n">
        <v>5.2</v>
      </c>
      <c r="C7" s="7" t="n">
        <v>4.6</v>
      </c>
      <c r="D7" s="7" t="n">
        <v>9.9</v>
      </c>
      <c r="E7" s="7" t="n">
        <v>12.6</v>
      </c>
    </row>
    <row r="8">
      <c r="A8" s="4" t="inlineStr">
        <is>
          <t>Time-bas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s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ion of LTIP expense on consolidated statements of income</t>
        </is>
      </c>
      <c r="B10" s="6" t="n">
        <v>2.6</v>
      </c>
      <c r="C10" s="6" t="n">
        <v>3.9</v>
      </c>
      <c r="D10" s="6" t="n">
        <v>4.3</v>
      </c>
      <c r="E10" s="6" t="n">
        <v>1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NYMEX Contracts And Butane Price Swap Purchase Agreements (Details) barrel in Millions</t>
        </is>
      </c>
      <c r="B1" s="2" t="inlineStr">
        <is>
          <t>Jun. 30, 2023 barrel</t>
        </is>
      </c>
    </row>
    <row r="2">
      <c r="A2" s="4" t="inlineStr">
        <is>
          <t>Economic Hedges</t>
        </is>
      </c>
      <c r="B2" s="4" t="inlineStr">
        <is>
          <t xml:space="preserve"> </t>
        </is>
      </c>
    </row>
    <row r="3">
      <c r="A3" s="3" t="inlineStr">
        <is>
          <t>Derivative [Line Items]</t>
        </is>
      </c>
      <c r="B3" s="4" t="inlineStr">
        <is>
          <t xml:space="preserve"> </t>
        </is>
      </c>
    </row>
    <row r="4">
      <c r="A4" s="4" t="inlineStr">
        <is>
          <t>Nonmonetary notional amount</t>
        </is>
      </c>
      <c r="B4" s="7" t="n">
        <v>4.7</v>
      </c>
    </row>
    <row r="5">
      <c r="A5" s="4" t="inlineStr">
        <is>
          <t>Economic Hedges Futures</t>
        </is>
      </c>
      <c r="B5" s="4" t="inlineStr">
        <is>
          <t xml:space="preserve"> </t>
        </is>
      </c>
    </row>
    <row r="6">
      <c r="A6" s="3" t="inlineStr">
        <is>
          <t>Derivative [Line Items]</t>
        </is>
      </c>
      <c r="B6" s="4" t="inlineStr">
        <is>
          <t xml:space="preserve"> </t>
        </is>
      </c>
    </row>
    <row r="7">
      <c r="A7" s="4" t="inlineStr">
        <is>
          <t>Nonmonetary notional amount</t>
        </is>
      </c>
      <c r="B7" s="7"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Margin deposits</t>
        </is>
      </c>
      <c r="B3" s="6" t="n">
        <v>-16.2</v>
      </c>
      <c r="C3" s="6" t="n">
        <v>-14.8</v>
      </c>
    </row>
    <row r="4">
      <c r="A4" s="4" t="inlineStr">
        <is>
          <t>Cash flow hedge loss to be reclassified within twelve months</t>
        </is>
      </c>
      <c r="B4" s="6" t="n">
        <v>-3.5</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Offset Amounts (Details) - Exchange Traded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Gross Amounts of Recognized Liabilities</t>
        </is>
      </c>
      <c r="B3" s="6" t="n">
        <v>16.1</v>
      </c>
      <c r="C3" s="6" t="n">
        <v>-18.2</v>
      </c>
    </row>
    <row r="4">
      <c r="A4" s="4" t="inlineStr">
        <is>
          <t>Gross Amounts of Assets Offset in the Consolidated Balance Sheets</t>
        </is>
      </c>
      <c r="B4" s="5" t="n">
        <v>-9</v>
      </c>
      <c r="C4" s="7" t="n">
        <v>9.300000000000001</v>
      </c>
    </row>
    <row r="5">
      <c r="A5" s="4" t="inlineStr">
        <is>
          <t>Net Amounts of Liabilities Presented in the Consolidated Balance Sheets</t>
        </is>
      </c>
      <c r="B5" s="7" t="n">
        <v>7.1</v>
      </c>
      <c r="C5" s="7" t="n">
        <v>-8.9</v>
      </c>
    </row>
    <row r="6">
      <c r="A6" s="4" t="inlineStr">
        <is>
          <t>Margin Deposit Amounts Not Offset in the Consolidated Balance Sheets</t>
        </is>
      </c>
      <c r="B6" s="7" t="n">
        <v>16.2</v>
      </c>
      <c r="C6" s="7" t="n">
        <v>14.8</v>
      </c>
    </row>
    <row r="7">
      <c r="A7" s="4" t="inlineStr">
        <is>
          <t>Net Asset Amount</t>
        </is>
      </c>
      <c r="B7" s="6" t="n">
        <v>9.1</v>
      </c>
      <c r="C7" s="6" t="n">
        <v>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and Hedging-Cash Flow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Gains Included in AOCI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81.4</v>
      </c>
      <c r="C4" s="6" t="n">
        <v>1802.7</v>
      </c>
      <c r="D4" s="6" t="n">
        <v>1684.9</v>
      </c>
      <c r="E4" s="6" t="n">
        <v>1899.8</v>
      </c>
    </row>
    <row r="5">
      <c r="A5" s="4" t="inlineStr">
        <is>
          <t>Reclassification of net loss on cash flow hedges to income</t>
        </is>
      </c>
      <c r="B5" s="7" t="n">
        <v>0.9</v>
      </c>
      <c r="C5" s="7" t="n">
        <v>0.9</v>
      </c>
      <c r="D5" s="7" t="n">
        <v>1.8</v>
      </c>
      <c r="E5" s="7" t="n">
        <v>1.8</v>
      </c>
    </row>
    <row r="6">
      <c r="A6" s="4" t="inlineStr">
        <is>
          <t>Ending balance</t>
        </is>
      </c>
      <c r="B6" s="7" t="n">
        <v>1714.5</v>
      </c>
      <c r="C6" s="7" t="n">
        <v>1759.4</v>
      </c>
      <c r="D6" s="7" t="n">
        <v>1714.5</v>
      </c>
      <c r="E6" s="7" t="n">
        <v>1759.4</v>
      </c>
    </row>
    <row r="7">
      <c r="A7" s="4" t="inlineStr">
        <is>
          <t>Derivative Losses Included in AOCL</t>
        </is>
      </c>
      <c r="B7" s="4" t="inlineStr">
        <is>
          <t xml:space="preserve"> </t>
        </is>
      </c>
      <c r="C7" s="4" t="inlineStr">
        <is>
          <t xml:space="preserve"> </t>
        </is>
      </c>
      <c r="D7" s="4" t="inlineStr">
        <is>
          <t xml:space="preserve"> </t>
        </is>
      </c>
      <c r="E7" s="4" t="inlineStr">
        <is>
          <t xml:space="preserve"> </t>
        </is>
      </c>
    </row>
    <row r="8">
      <c r="A8" s="3" t="inlineStr">
        <is>
          <t>Derivative Gains Included in AOCI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47.1</v>
      </c>
      <c r="C9" s="7" t="n">
        <v>-50.6</v>
      </c>
      <c r="D9" s="5" t="n">
        <v>-48</v>
      </c>
      <c r="E9" s="7" t="n">
        <v>-51.5</v>
      </c>
    </row>
    <row r="10">
      <c r="A10" s="4" t="inlineStr">
        <is>
          <t>Ending balance</t>
        </is>
      </c>
      <c r="B10" s="6" t="n">
        <v>-46.2</v>
      </c>
      <c r="C10" s="6" t="n">
        <v>-49.7</v>
      </c>
      <c r="D10" s="6" t="n">
        <v>-46.2</v>
      </c>
      <c r="E10" s="6" t="n">
        <v>-4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512.6</v>
      </c>
      <c r="C4" s="6" t="n">
        <v>519.4</v>
      </c>
    </row>
    <row r="5">
      <c r="A5" s="3" t="inlineStr">
        <is>
          <t>Adjustments to reconcile net income to net cash provided by operating activities:</t>
        </is>
      </c>
      <c r="B5" s="4" t="inlineStr">
        <is>
          <t xml:space="preserve"> </t>
        </is>
      </c>
      <c r="C5" s="4" t="inlineStr">
        <is>
          <t xml:space="preserve"> </t>
        </is>
      </c>
    </row>
    <row r="6">
      <c r="A6" s="4" t="inlineStr">
        <is>
          <t>Income from discontinued operations</t>
        </is>
      </c>
      <c r="B6" s="5" t="n">
        <v>0</v>
      </c>
      <c r="C6" s="7" t="n">
        <v>-175.6</v>
      </c>
    </row>
    <row r="7">
      <c r="A7" s="4" t="inlineStr">
        <is>
          <t>Other Depreciation and Amortization</t>
        </is>
      </c>
      <c r="B7" s="7" t="n">
        <v>113.6</v>
      </c>
      <c r="C7" s="7" t="n">
        <v>116.5</v>
      </c>
    </row>
    <row r="8">
      <c r="A8" s="4" t="inlineStr">
        <is>
          <t>Gain on disposition of assets</t>
        </is>
      </c>
      <c r="B8" s="7" t="n">
        <v>-1.1</v>
      </c>
      <c r="C8" s="7" t="n">
        <v>-0.2</v>
      </c>
    </row>
    <row r="9">
      <c r="A9" s="4" t="inlineStr">
        <is>
          <t>Earnings of non-controlled entities</t>
        </is>
      </c>
      <c r="B9" s="7" t="n">
        <v>-42.1</v>
      </c>
      <c r="C9" s="7" t="n">
        <v>-61.9</v>
      </c>
    </row>
    <row r="10">
      <c r="A10" s="4" t="inlineStr">
        <is>
          <t>Distributions from operations of non-controlled entities</t>
        </is>
      </c>
      <c r="B10" s="7" t="n">
        <v>76.8</v>
      </c>
      <c r="C10" s="7" t="n">
        <v>78.90000000000001</v>
      </c>
    </row>
    <row r="11">
      <c r="A11" s="4" t="inlineStr">
        <is>
          <t>Equity-based incentive compensation expense</t>
        </is>
      </c>
      <c r="B11" s="7" t="n">
        <v>14.2</v>
      </c>
      <c r="C11" s="7" t="n">
        <v>22.9</v>
      </c>
    </row>
    <row r="12">
      <c r="A12" s="4" t="inlineStr">
        <is>
          <t>Settlement cost, amortization of prior service credit and actuarial loss</t>
        </is>
      </c>
      <c r="B12" s="7" t="n">
        <v>0.8</v>
      </c>
      <c r="C12" s="7" t="n">
        <v>2.3</v>
      </c>
    </row>
    <row r="13">
      <c r="A13" s="3" t="inlineStr">
        <is>
          <t>Changes in operating assets and liabilities:</t>
        </is>
      </c>
      <c r="B13" s="4" t="inlineStr">
        <is>
          <t xml:space="preserve"> </t>
        </is>
      </c>
      <c r="C13" s="4" t="inlineStr">
        <is>
          <t xml:space="preserve"> </t>
        </is>
      </c>
    </row>
    <row r="14">
      <c r="A14" s="4" t="inlineStr">
        <is>
          <t>Trade accounts receivable and other accounts receivable</t>
        </is>
      </c>
      <c r="B14" s="5" t="n">
        <v>60</v>
      </c>
      <c r="C14" s="5" t="n">
        <v>-10</v>
      </c>
    </row>
    <row r="15">
      <c r="A15" s="4" t="inlineStr">
        <is>
          <t>Inventories</t>
        </is>
      </c>
      <c r="B15" s="7" t="n">
        <v>26.1</v>
      </c>
      <c r="C15" s="7" t="n">
        <v>-47.9</v>
      </c>
    </row>
    <row r="16">
      <c r="A16" s="4" t="inlineStr">
        <is>
          <t>Accounts payable</t>
        </is>
      </c>
      <c r="B16" s="7" t="n">
        <v>26.5</v>
      </c>
      <c r="C16" s="7" t="n">
        <v>6.1</v>
      </c>
    </row>
    <row r="17">
      <c r="A17" s="4" t="inlineStr">
        <is>
          <t>Accrued payroll and benefits</t>
        </is>
      </c>
      <c r="B17" s="7" t="n">
        <v>-22.6</v>
      </c>
      <c r="C17" s="7" t="n">
        <v>-16.9</v>
      </c>
    </row>
    <row r="18">
      <c r="A18" s="4" t="inlineStr">
        <is>
          <t>Accrued taxes other than income</t>
        </is>
      </c>
      <c r="B18" s="7" t="n">
        <v>-20.7</v>
      </c>
      <c r="C18" s="7" t="n">
        <v>-12.9</v>
      </c>
    </row>
    <row r="19">
      <c r="A19" s="4" t="inlineStr">
        <is>
          <t>Accrued product liabilities</t>
        </is>
      </c>
      <c r="B19" s="7" t="n">
        <v>0.3</v>
      </c>
      <c r="C19" s="7" t="n">
        <v>33.1</v>
      </c>
    </row>
    <row r="20">
      <c r="A20" s="4" t="inlineStr">
        <is>
          <t>Deferred revenue</t>
        </is>
      </c>
      <c r="B20" s="7" t="n">
        <v>-9.800000000000001</v>
      </c>
      <c r="C20" s="7" t="n">
        <v>-6.6</v>
      </c>
    </row>
    <row r="21">
      <c r="A21" s="4" t="inlineStr">
        <is>
          <t>Other current and noncurrent assets and liabilities</t>
        </is>
      </c>
      <c r="B21" s="7" t="n">
        <v>21.4</v>
      </c>
      <c r="C21" s="7" t="n">
        <v>-73.40000000000001</v>
      </c>
    </row>
    <row r="22">
      <c r="A22" s="4" t="inlineStr">
        <is>
          <t>Net cash provided by operating activities of continuing operations</t>
        </is>
      </c>
      <c r="B22" s="5" t="n">
        <v>756</v>
      </c>
      <c r="C22" s="7" t="n">
        <v>373.8</v>
      </c>
    </row>
    <row r="23">
      <c r="A23" s="4" t="inlineStr">
        <is>
          <t>Net cash provided by operating activities of discontinued operations</t>
        </is>
      </c>
      <c r="B23" s="5" t="n">
        <v>0</v>
      </c>
      <c r="C23" s="7" t="n">
        <v>23.5</v>
      </c>
    </row>
    <row r="24">
      <c r="A24" s="4" t="inlineStr">
        <is>
          <t>Net cash provided by operating activities</t>
        </is>
      </c>
      <c r="B24" s="5" t="n">
        <v>756</v>
      </c>
      <c r="C24" s="7" t="n">
        <v>397.3</v>
      </c>
    </row>
    <row r="25">
      <c r="A25" s="3" t="inlineStr">
        <is>
          <t>Investing Activities:</t>
        </is>
      </c>
      <c r="B25" s="4" t="inlineStr">
        <is>
          <t xml:space="preserve"> </t>
        </is>
      </c>
      <c r="C25" s="4" t="inlineStr">
        <is>
          <t xml:space="preserve"> </t>
        </is>
      </c>
    </row>
    <row r="26">
      <c r="A26" s="4" t="inlineStr">
        <is>
          <t>Additions to property, plant and equipment, net</t>
        </is>
      </c>
      <c r="B26" s="7" t="n">
        <v>-95.3</v>
      </c>
      <c r="C26" s="7" t="n">
        <v>-86.09999999999999</v>
      </c>
    </row>
    <row r="27">
      <c r="A27" s="4" t="inlineStr">
        <is>
          <t>Proceeds from disposition of assets</t>
        </is>
      </c>
      <c r="B27" s="7" t="n">
        <v>1.1</v>
      </c>
      <c r="C27" s="7" t="n">
        <v>0.2</v>
      </c>
    </row>
    <row r="28">
      <c r="A28" s="4" t="inlineStr">
        <is>
          <t>Investments in non-controlled entities</t>
        </is>
      </c>
      <c r="B28" s="5" t="n">
        <v>0</v>
      </c>
      <c r="C28" s="7" t="n">
        <v>-0.9</v>
      </c>
    </row>
    <row r="29">
      <c r="A29" s="4" t="inlineStr">
        <is>
          <t>Net cash used by investing activities of continuing operations</t>
        </is>
      </c>
      <c r="B29" s="7" t="n">
        <v>-94.2</v>
      </c>
      <c r="C29" s="7" t="n">
        <v>-86.8</v>
      </c>
    </row>
    <row r="30">
      <c r="A30" s="4" t="inlineStr">
        <is>
          <t>Net cash provided by investing activities of discontinued operations</t>
        </is>
      </c>
      <c r="B30" s="5" t="n">
        <v>0</v>
      </c>
      <c r="C30" s="7" t="n">
        <v>448.4</v>
      </c>
    </row>
    <row r="31">
      <c r="A31" s="4" t="inlineStr">
        <is>
          <t>Net cash provided (used) by investing activities</t>
        </is>
      </c>
      <c r="B31" s="7" t="n">
        <v>-94.2</v>
      </c>
      <c r="C31" s="7" t="n">
        <v>361.6</v>
      </c>
    </row>
    <row r="32">
      <c r="A32" s="3" t="inlineStr">
        <is>
          <t>Financing Activities:</t>
        </is>
      </c>
      <c r="B32" s="4" t="inlineStr">
        <is>
          <t xml:space="preserve"> </t>
        </is>
      </c>
      <c r="C32" s="4" t="inlineStr">
        <is>
          <t xml:space="preserve"> </t>
        </is>
      </c>
    </row>
    <row r="33">
      <c r="A33" s="4" t="inlineStr">
        <is>
          <t>Distributions paid</t>
        </is>
      </c>
      <c r="B33" s="7" t="n">
        <v>-424.7</v>
      </c>
      <c r="C33" s="7" t="n">
        <v>-440.1</v>
      </c>
    </row>
    <row r="34">
      <c r="A34" s="4" t="inlineStr">
        <is>
          <t>Repurchases of common units, net</t>
        </is>
      </c>
      <c r="B34" s="7" t="n">
        <v>-73.7</v>
      </c>
      <c r="C34" s="5" t="n">
        <v>-219</v>
      </c>
    </row>
    <row r="35">
      <c r="A35" s="4" t="inlineStr">
        <is>
          <t>Net commercial paper payments</t>
        </is>
      </c>
      <c r="B35" s="5" t="n">
        <v>-32</v>
      </c>
      <c r="C35" s="5" t="n">
        <v>-89</v>
      </c>
    </row>
    <row r="36">
      <c r="A36" s="4" t="inlineStr">
        <is>
          <t>Payments associated with settlement of equity-based incentive compensation</t>
        </is>
      </c>
      <c r="B36" s="7" t="n">
        <v>-9.9</v>
      </c>
      <c r="C36" s="7" t="n">
        <v>-8.9</v>
      </c>
    </row>
    <row r="37">
      <c r="A37" s="4" t="inlineStr">
        <is>
          <t>Net cash used by financing activities</t>
        </is>
      </c>
      <c r="B37" s="7" t="n">
        <v>-540.3</v>
      </c>
      <c r="C37" s="5" t="n">
        <v>-757</v>
      </c>
    </row>
    <row r="38">
      <c r="A38" s="4" t="inlineStr">
        <is>
          <t>Change in cash, cash equivalents and restricted cash</t>
        </is>
      </c>
      <c r="B38" s="7" t="n">
        <v>121.5</v>
      </c>
      <c r="C38" s="7" t="n">
        <v>1.9</v>
      </c>
    </row>
    <row r="39">
      <c r="A39" s="4" t="inlineStr">
        <is>
          <t>Cash, cash equivalents and restricted cash at beginning of period</t>
        </is>
      </c>
      <c r="B39" s="7" t="n">
        <v>6.9</v>
      </c>
      <c r="C39" s="5" t="n">
        <v>9</v>
      </c>
    </row>
    <row r="40">
      <c r="A40" s="4" t="inlineStr">
        <is>
          <t>Cash, cash equivalents and restricted cash at end of period</t>
        </is>
      </c>
      <c r="B40" s="7" t="n">
        <v>128.4</v>
      </c>
      <c r="C40" s="7" t="n">
        <v>10.9</v>
      </c>
    </row>
    <row r="41">
      <c r="A41" s="3" t="inlineStr">
        <is>
          <t>Supplemental non-cash investing and financing activities:</t>
        </is>
      </c>
      <c r="B41" s="4" t="inlineStr">
        <is>
          <t xml:space="preserve"> </t>
        </is>
      </c>
      <c r="C41" s="4" t="inlineStr">
        <is>
          <t xml:space="preserve"> </t>
        </is>
      </c>
    </row>
    <row r="42">
      <c r="A42" s="4" t="inlineStr">
        <is>
          <t>Additions to property, plant and equipment</t>
        </is>
      </c>
      <c r="B42" s="7" t="n">
        <v>-108.3</v>
      </c>
      <c r="C42" s="7" t="n">
        <v>-85.3</v>
      </c>
    </row>
    <row r="43">
      <c r="A43" s="4" t="inlineStr">
        <is>
          <t>Changes in current liabilities related to capital expenditures</t>
        </is>
      </c>
      <c r="B43" s="5" t="n">
        <v>13</v>
      </c>
      <c r="C43" s="7" t="n">
        <v>-0.8</v>
      </c>
    </row>
    <row r="44">
      <c r="A44" s="4" t="inlineStr">
        <is>
          <t>Additions to property, plant and equipment, net</t>
        </is>
      </c>
      <c r="B44" s="7" t="n">
        <v>-95.3</v>
      </c>
      <c r="C44" s="7" t="n">
        <v>-86.09999999999999</v>
      </c>
    </row>
    <row r="45">
      <c r="A45" s="4" t="inlineStr">
        <is>
          <t>Repurchases of common units</t>
        </is>
      </c>
      <c r="B45" s="7" t="n">
        <v>-64.3</v>
      </c>
      <c r="C45" s="7" t="n">
        <v>-239.6</v>
      </c>
    </row>
    <row r="46">
      <c r="A46" s="4" t="inlineStr">
        <is>
          <t>Changes in accounts payable related to repurchases of common units</t>
        </is>
      </c>
      <c r="B46" s="7" t="n">
        <v>-9.4</v>
      </c>
      <c r="C46" s="7" t="n">
        <v>20.6</v>
      </c>
    </row>
    <row r="47">
      <c r="A47" s="4" t="inlineStr">
        <is>
          <t>Repurchases of common units, net</t>
        </is>
      </c>
      <c r="B47" s="6" t="n">
        <v>-73.7</v>
      </c>
      <c r="C47" s="10" t="n">
        <v>-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and Hedging Effect on Consolidated Statements of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classification of net loss on cash flow hedges to income</t>
        </is>
      </c>
      <c r="B4" s="6" t="n">
        <v>-0.9</v>
      </c>
      <c r="C4" s="6" t="n">
        <v>-0.9</v>
      </c>
      <c r="D4" s="6" t="n">
        <v>-1.8</v>
      </c>
      <c r="E4" s="6" t="n">
        <v>-1.8</v>
      </c>
    </row>
    <row r="5">
      <c r="A5" s="4" t="inlineStr">
        <is>
          <t>Interest Rate Contract | Cash Flow Hedging | Designated as Hedging Instrument | 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Reclassification of net loss on cash flow hedges to income</t>
        </is>
      </c>
      <c r="B7" s="6" t="n">
        <v>-0.9</v>
      </c>
      <c r="C7" s="6" t="n">
        <v>-0.9</v>
      </c>
      <c r="D7" s="6" t="n">
        <v>-1.8</v>
      </c>
      <c r="E7" s="6"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And Hedging-Overall-Subsequent Measurement (Details) - Not Designated as Hedging Instru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on Derivatives</t>
        </is>
      </c>
      <c r="B4" s="6" t="n">
        <v>1.1</v>
      </c>
      <c r="C4" s="6" t="n">
        <v>-96.40000000000001</v>
      </c>
      <c r="D4" s="6" t="n">
        <v>8.300000000000001</v>
      </c>
      <c r="E4" s="6" t="n">
        <v>-206.3</v>
      </c>
    </row>
    <row r="5">
      <c r="A5" s="4" t="inlineStr">
        <is>
          <t>Commodity Contract | Product sales revenu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on Derivatives</t>
        </is>
      </c>
      <c r="B7" s="7" t="n">
        <v>11.7</v>
      </c>
      <c r="C7" s="5" t="n">
        <v>-89</v>
      </c>
      <c r="D7" s="7" t="n">
        <v>18.1</v>
      </c>
      <c r="E7" s="7" t="n">
        <v>-205.4</v>
      </c>
    </row>
    <row r="8">
      <c r="A8" s="4" t="inlineStr">
        <is>
          <t>Commodity Contract | Cost of product sal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on Derivatives</t>
        </is>
      </c>
      <c r="B10" s="7" t="n">
        <v>-10.6</v>
      </c>
      <c r="C10" s="7" t="n">
        <v>-7.4</v>
      </c>
      <c r="D10" s="7" t="n">
        <v>-9.800000000000001</v>
      </c>
      <c r="E10" s="7" t="n">
        <v>1.2</v>
      </c>
    </row>
    <row r="11">
      <c r="A11" s="4" t="inlineStr">
        <is>
          <t>Energy Related Derivativ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on Derivatives</t>
        </is>
      </c>
      <c r="B13" s="10" t="n">
        <v>0</v>
      </c>
      <c r="C13" s="10" t="n">
        <v>0</v>
      </c>
      <c r="D13" s="10" t="n">
        <v>0</v>
      </c>
      <c r="E13" s="6" t="n">
        <v>-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and Hedging - Designated (Details) - Not Designated as Hedging Instrument - Commodity Contract - USD ($) $ in Millions</t>
        </is>
      </c>
      <c r="B1" s="2" t="inlineStr">
        <is>
          <t>Jun. 30,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10" t="n">
        <v>9</v>
      </c>
      <c r="C4" s="6" t="n">
        <v>9.300000000000001</v>
      </c>
    </row>
    <row r="5">
      <c r="A5" s="4" t="inlineStr">
        <is>
          <t>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t>
        </is>
      </c>
      <c r="B7" s="6" t="n">
        <v>16.1</v>
      </c>
      <c r="C7" s="6" t="n">
        <v>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3" customWidth="1" min="2" max="2"/>
    <col width="31" customWidth="1" min="3" max="3"/>
  </cols>
  <sheetData>
    <row r="1">
      <c r="A1" s="1" t="inlineStr">
        <is>
          <t>Fair Value - Narrative (Details) $ in Millions</t>
        </is>
      </c>
      <c r="B1" s="2" t="inlineStr">
        <is>
          <t>3 Months Ended</t>
        </is>
      </c>
      <c r="C1" s="2" t="inlineStr">
        <is>
          <t>6 Months Ended</t>
        </is>
      </c>
    </row>
    <row r="2">
      <c r="B2" s="2" t="inlineStr">
        <is>
          <t>Dec. 31, 2020 terminal</t>
        </is>
      </c>
      <c r="C2" s="2" t="inlineStr">
        <is>
          <t>Jun. 30, 2023 USD ($) terminal</t>
        </is>
      </c>
    </row>
    <row r="3">
      <c r="A3" s="3" t="inlineStr">
        <is>
          <t>Derivative [Line Items]</t>
        </is>
      </c>
      <c r="B3" s="4" t="inlineStr">
        <is>
          <t xml:space="preserve"> </t>
        </is>
      </c>
      <c r="C3" s="4" t="inlineStr">
        <is>
          <t xml:space="preserve"> </t>
        </is>
      </c>
    </row>
    <row r="4">
      <c r="A4" s="4" t="inlineStr">
        <is>
          <t>Number of marine terminals sold | terminal</t>
        </is>
      </c>
      <c r="B4" s="5" t="n">
        <v>3</v>
      </c>
      <c r="C4" s="5" t="n">
        <v>3</v>
      </c>
    </row>
    <row r="5">
      <c r="A5" s="4" t="inlineStr">
        <is>
          <t>Equity Method Investment, Other than Temporary Impairment | $</t>
        </is>
      </c>
      <c r="B5" s="4" t="inlineStr">
        <is>
          <t xml:space="preserve"> </t>
        </is>
      </c>
      <c r="C5" s="6" t="n">
        <v>5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Fair Values Of Financial Assets/Liabilities (Details) - USD ($) $ in Thousands</t>
        </is>
      </c>
      <c r="B1" s="2" t="inlineStr">
        <is>
          <t>Jun. 30, 2023</t>
        </is>
      </c>
      <c r="C1" s="2" t="inlineStr">
        <is>
          <t>Dec. 31, 2022</t>
        </is>
      </c>
    </row>
    <row r="2">
      <c r="A2" s="4" t="inlineStr">
        <is>
          <t>Fair Value, Inpu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receivables</t>
        </is>
      </c>
      <c r="B4" s="10" t="n">
        <v>0</v>
      </c>
      <c r="C4" s="10" t="n">
        <v>0</v>
      </c>
    </row>
    <row r="5">
      <c r="A5" s="4" t="inlineStr">
        <is>
          <t>Contractual obligations</t>
        </is>
      </c>
      <c r="B5" s="5" t="n">
        <v>0</v>
      </c>
      <c r="C5" s="5" t="n">
        <v>0</v>
      </c>
    </row>
    <row r="6">
      <c r="A6" s="4" t="inlineStr">
        <is>
          <t>Debt</t>
        </is>
      </c>
      <c r="B6" s="5" t="n">
        <v>0</v>
      </c>
      <c r="C6" s="5" t="n">
        <v>0</v>
      </c>
    </row>
    <row r="7">
      <c r="A7" s="4" t="inlineStr">
        <is>
          <t>Fair Value, Inputs, Level 1 | Double Eagl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 in Double Eagle</t>
        </is>
      </c>
      <c r="B9" s="4" t="inlineStr">
        <is>
          <t xml:space="preserve"> </t>
        </is>
      </c>
      <c r="C9" s="5" t="n">
        <v>0</v>
      </c>
    </row>
    <row r="10">
      <c r="A10" s="4" t="inlineStr">
        <is>
          <t>Fair Value, Inputs, Level 1 | Commodity Contrac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y</t>
        </is>
      </c>
      <c r="B12" s="5" t="n">
        <v>3100</v>
      </c>
      <c r="C12" s="5" t="n">
        <v>1400</v>
      </c>
    </row>
    <row r="13">
      <c r="A13" s="4" t="inlineStr">
        <is>
          <t>Fair Valu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receivables</t>
        </is>
      </c>
      <c r="B15" s="5" t="n">
        <v>0</v>
      </c>
      <c r="C15" s="5" t="n">
        <v>0</v>
      </c>
    </row>
    <row r="16">
      <c r="A16" s="4" t="inlineStr">
        <is>
          <t>Contractual obligations</t>
        </is>
      </c>
      <c r="B16" s="5" t="n">
        <v>0</v>
      </c>
      <c r="C16" s="5" t="n">
        <v>0</v>
      </c>
    </row>
    <row r="17">
      <c r="A17" s="4" t="inlineStr">
        <is>
          <t>Debt</t>
        </is>
      </c>
      <c r="B17" s="5" t="n">
        <v>-4106500</v>
      </c>
      <c r="C17" s="5" t="n">
        <v>-4232500</v>
      </c>
    </row>
    <row r="18">
      <c r="A18" s="4" t="inlineStr">
        <is>
          <t>Fair Value, Inputs, Level 2 | Double Eagl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 in Double Eagle</t>
        </is>
      </c>
      <c r="B20" s="4" t="inlineStr">
        <is>
          <t xml:space="preserve"> </t>
        </is>
      </c>
      <c r="C20" s="5" t="n">
        <v>0</v>
      </c>
    </row>
    <row r="21">
      <c r="A21" s="4" t="inlineStr">
        <is>
          <t>Fair Value, Inputs, Level 2 | Commodity Contrac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liability</t>
        </is>
      </c>
      <c r="B23" s="5" t="n">
        <v>-10200</v>
      </c>
      <c r="C23" s="5" t="n">
        <v>-10300</v>
      </c>
    </row>
    <row r="24">
      <c r="A24" s="4" t="inlineStr">
        <is>
          <t>Fair Value, Inputs, Level 3</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receivables</t>
        </is>
      </c>
      <c r="B26" s="5" t="n">
        <v>8100</v>
      </c>
      <c r="C26" s="5" t="n">
        <v>8300</v>
      </c>
    </row>
    <row r="27">
      <c r="A27" s="4" t="inlineStr">
        <is>
          <t>Contractual obligations</t>
        </is>
      </c>
      <c r="B27" s="5" t="n">
        <v>-9400</v>
      </c>
      <c r="C27" s="5" t="n">
        <v>-9600</v>
      </c>
    </row>
    <row r="28">
      <c r="A28" s="4" t="inlineStr">
        <is>
          <t>Debt</t>
        </is>
      </c>
      <c r="B28" s="5" t="n">
        <v>0</v>
      </c>
      <c r="C28" s="5" t="n">
        <v>0</v>
      </c>
    </row>
    <row r="29">
      <c r="A29" s="4" t="inlineStr">
        <is>
          <t>Fair Value, Inputs, Level 3 | Double Eagl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vestment in Double Eagle</t>
        </is>
      </c>
      <c r="B31" s="4" t="inlineStr">
        <is>
          <t xml:space="preserve"> </t>
        </is>
      </c>
      <c r="C31" s="5" t="n">
        <v>11800</v>
      </c>
    </row>
    <row r="32">
      <c r="A32" s="4" t="inlineStr">
        <is>
          <t>Fair Value, Inputs, Level 3 | Commodity Contrac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liability</t>
        </is>
      </c>
      <c r="B34" s="5" t="n">
        <v>0</v>
      </c>
      <c r="C34" s="5" t="n">
        <v>0</v>
      </c>
    </row>
    <row r="35">
      <c r="A35" s="4" t="inlineStr">
        <is>
          <t>Carrying Amount</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receivables</t>
        </is>
      </c>
      <c r="B37" s="5" t="n">
        <v>8100</v>
      </c>
      <c r="C37" s="5" t="n">
        <v>8300</v>
      </c>
    </row>
    <row r="38">
      <c r="A38" s="4" t="inlineStr">
        <is>
          <t>Contractual obligations</t>
        </is>
      </c>
      <c r="B38" s="5" t="n">
        <v>-9400</v>
      </c>
      <c r="C38" s="5" t="n">
        <v>-9600</v>
      </c>
    </row>
    <row r="39">
      <c r="A39" s="4" t="inlineStr">
        <is>
          <t>Debt</t>
        </is>
      </c>
      <c r="B39" s="5" t="n">
        <v>-4984100</v>
      </c>
      <c r="C39" s="5" t="n">
        <v>-5015000</v>
      </c>
    </row>
    <row r="40">
      <c r="A40" s="4" t="inlineStr">
        <is>
          <t>Carrying Amount | Double Eagl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in Double Eagle</t>
        </is>
      </c>
      <c r="B42" s="4" t="inlineStr">
        <is>
          <t xml:space="preserve"> </t>
        </is>
      </c>
      <c r="C42" s="5" t="n">
        <v>11800</v>
      </c>
    </row>
    <row r="43">
      <c r="A43" s="4" t="inlineStr">
        <is>
          <t>Carrying Amount | Commodity Contrac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liability</t>
        </is>
      </c>
      <c r="B45" s="5" t="n">
        <v>-7100</v>
      </c>
      <c r="C45" s="5" t="n">
        <v>-8900</v>
      </c>
    </row>
    <row r="46">
      <c r="A46" s="4" t="inlineStr">
        <is>
          <t>Fair Valu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ng-term receivables</t>
        </is>
      </c>
      <c r="B48" s="5" t="n">
        <v>8100</v>
      </c>
      <c r="C48" s="5" t="n">
        <v>8300</v>
      </c>
    </row>
    <row r="49">
      <c r="A49" s="4" t="inlineStr">
        <is>
          <t>Contractual obligations</t>
        </is>
      </c>
      <c r="B49" s="5" t="n">
        <v>-9400</v>
      </c>
      <c r="C49" s="5" t="n">
        <v>-9600</v>
      </c>
    </row>
    <row r="50">
      <c r="A50" s="4" t="inlineStr">
        <is>
          <t>Debt</t>
        </is>
      </c>
      <c r="B50" s="5" t="n">
        <v>-4106500</v>
      </c>
      <c r="C50" s="5" t="n">
        <v>-4232500</v>
      </c>
    </row>
    <row r="51">
      <c r="A51" s="4" t="inlineStr">
        <is>
          <t>Fair Value | Double Eagl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Investment in Double Eagle</t>
        </is>
      </c>
      <c r="B53" s="4" t="inlineStr">
        <is>
          <t xml:space="preserve"> </t>
        </is>
      </c>
      <c r="C53" s="5" t="n">
        <v>11800</v>
      </c>
    </row>
    <row r="54">
      <c r="A54" s="4" t="inlineStr">
        <is>
          <t>Fair Value | Commodity Contract</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liability</t>
        </is>
      </c>
      <c r="B56" s="10" t="n">
        <v>-7100</v>
      </c>
      <c r="C56" s="10" t="n">
        <v>-8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31" customWidth="1" min="5" max="5"/>
    <col width="22" customWidth="1" min="6" max="6"/>
    <col width="22" customWidth="1" min="7" max="7"/>
  </cols>
  <sheetData>
    <row r="1">
      <c r="A1" s="1" t="inlineStr">
        <is>
          <t>Commitments and Contingencies (Details) $ in Millions</t>
        </is>
      </c>
      <c r="B1" s="2" t="inlineStr">
        <is>
          <t>3 Months Ended</t>
        </is>
      </c>
      <c r="E1" s="2" t="inlineStr">
        <is>
          <t>6 Months Ended</t>
        </is>
      </c>
    </row>
    <row r="2">
      <c r="B2" s="2" t="inlineStr">
        <is>
          <t>Jun. 30, 2023 USD ($)</t>
        </is>
      </c>
      <c r="C2" s="2" t="inlineStr">
        <is>
          <t>Jun. 30, 2022 USD ($)</t>
        </is>
      </c>
      <c r="D2" s="2" t="inlineStr">
        <is>
          <t>Dec. 31, 2020 terminal</t>
        </is>
      </c>
      <c r="E2" s="2" t="inlineStr">
        <is>
          <t>Jun. 30, 2023 USD ($) terminal</t>
        </is>
      </c>
      <c r="F2" s="2" t="inlineStr">
        <is>
          <t>Jun. 30, 2022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recognized for estimated environmental costs</t>
        </is>
      </c>
      <c r="B4" s="10" t="n">
        <v>9</v>
      </c>
      <c r="C4" s="4" t="inlineStr">
        <is>
          <t xml:space="preserve"> </t>
        </is>
      </c>
      <c r="D4" s="4" t="inlineStr">
        <is>
          <t xml:space="preserve"> </t>
        </is>
      </c>
      <c r="E4" s="10" t="n">
        <v>9</v>
      </c>
      <c r="F4" s="4" t="inlineStr">
        <is>
          <t xml:space="preserve"> </t>
        </is>
      </c>
      <c r="G4" s="6" t="n">
        <v>10.2</v>
      </c>
    </row>
    <row r="5">
      <c r="A5" s="4" t="inlineStr">
        <is>
          <t>Environmental expenses</t>
        </is>
      </c>
      <c r="B5" s="7" t="n">
        <v>0.2</v>
      </c>
      <c r="C5" s="6" t="n">
        <v>0.6</v>
      </c>
      <c r="D5" s="4" t="inlineStr">
        <is>
          <t xml:space="preserve"> </t>
        </is>
      </c>
      <c r="E5" s="6" t="n">
        <v>0.6</v>
      </c>
      <c r="F5" s="6" t="n">
        <v>1.5</v>
      </c>
      <c r="G5" s="4" t="inlineStr">
        <is>
          <t xml:space="preserve"> </t>
        </is>
      </c>
    </row>
    <row r="6">
      <c r="A6" s="4" t="inlineStr">
        <is>
          <t>Number of marine terminals sold | terminal</t>
        </is>
      </c>
      <c r="B6" s="4" t="inlineStr">
        <is>
          <t xml:space="preserve"> </t>
        </is>
      </c>
      <c r="C6" s="4" t="inlineStr">
        <is>
          <t xml:space="preserve"> </t>
        </is>
      </c>
      <c r="D6" s="5" t="n">
        <v>3</v>
      </c>
      <c r="E6" s="5" t="n">
        <v>3</v>
      </c>
      <c r="F6" s="4" t="inlineStr">
        <is>
          <t xml:space="preserve"> </t>
        </is>
      </c>
      <c r="G6" s="4" t="inlineStr">
        <is>
          <t xml:space="preserve"> </t>
        </is>
      </c>
    </row>
    <row r="7">
      <c r="A7" s="4" t="inlineStr">
        <is>
          <t>Performance Guarantee |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ual obligations</t>
        </is>
      </c>
      <c r="B9" s="7" t="n">
        <v>0.6</v>
      </c>
      <c r="C9" s="4" t="inlineStr">
        <is>
          <t xml:space="preserve"> </t>
        </is>
      </c>
      <c r="D9" s="4" t="inlineStr">
        <is>
          <t xml:space="preserve"> </t>
        </is>
      </c>
      <c r="E9" s="6" t="n">
        <v>0.6</v>
      </c>
      <c r="F9" s="4" t="inlineStr">
        <is>
          <t xml:space="preserve"> </t>
        </is>
      </c>
      <c r="G9" s="7" t="n">
        <v>0.6</v>
      </c>
    </row>
    <row r="10">
      <c r="A10" s="4" t="inlineStr">
        <is>
          <t>Performance Guarantee | Other 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obligations</t>
        </is>
      </c>
      <c r="B12" s="10" t="n">
        <v>8</v>
      </c>
      <c r="C12" s="4" t="inlineStr">
        <is>
          <t xml:space="preserve"> </t>
        </is>
      </c>
      <c r="D12" s="4" t="inlineStr">
        <is>
          <t xml:space="preserve"> </t>
        </is>
      </c>
      <c r="E12" s="10" t="n">
        <v>8</v>
      </c>
      <c r="F12" s="4" t="inlineStr">
        <is>
          <t xml:space="preserve"> </t>
        </is>
      </c>
      <c r="G12" s="7" t="n">
        <v>8.199999999999999</v>
      </c>
    </row>
    <row r="13">
      <c r="A13" s="4" t="inlineStr">
        <is>
          <t>Powder Springs Logistic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in equity method investment</t>
        </is>
      </c>
      <c r="B15" s="12" t="n">
        <v>0.5</v>
      </c>
      <c r="C15" s="4" t="inlineStr">
        <is>
          <t xml:space="preserve"> </t>
        </is>
      </c>
      <c r="D15" s="4" t="inlineStr">
        <is>
          <t xml:space="preserve"> </t>
        </is>
      </c>
      <c r="E15" s="12" t="n">
        <v>0.5</v>
      </c>
      <c r="F15" s="4" t="inlineStr">
        <is>
          <t xml:space="preserve"> </t>
        </is>
      </c>
      <c r="G15" s="4" t="inlineStr">
        <is>
          <t xml:space="preserve"> </t>
        </is>
      </c>
    </row>
    <row r="16">
      <c r="A16" s="4" t="inlineStr">
        <is>
          <t>Powder Springs Logistics, LLC | Guarantee of Indebtedness of Others | Equity Method Inves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ual obligations</t>
        </is>
      </c>
      <c r="B18" s="6" t="n">
        <v>0.8</v>
      </c>
      <c r="C18" s="4" t="inlineStr">
        <is>
          <t xml:space="preserve"> </t>
        </is>
      </c>
      <c r="D18" s="4" t="inlineStr">
        <is>
          <t xml:space="preserve"> </t>
        </is>
      </c>
      <c r="E18" s="6" t="n">
        <v>0.8</v>
      </c>
      <c r="F18" s="4" t="inlineStr">
        <is>
          <t xml:space="preserve"> </t>
        </is>
      </c>
      <c r="G18" s="6" t="n">
        <v>0.8</v>
      </c>
    </row>
    <row r="19">
      <c r="A19" s="4" t="inlineStr">
        <is>
          <t>Interest in equity method investment</t>
        </is>
      </c>
      <c r="B19" s="12" t="n">
        <v>0.5</v>
      </c>
      <c r="C19" s="4" t="inlineStr">
        <is>
          <t xml:space="preserve"> </t>
        </is>
      </c>
      <c r="D19" s="4" t="inlineStr">
        <is>
          <t xml:space="preserve"> </t>
        </is>
      </c>
      <c r="E19" s="12" t="n">
        <v>0.5</v>
      </c>
      <c r="F19" s="4" t="inlineStr">
        <is>
          <t xml:space="preserve"> </t>
        </is>
      </c>
      <c r="G19" s="4" t="inlineStr">
        <is>
          <t xml:space="preserve"> </t>
        </is>
      </c>
    </row>
    <row r="20">
      <c r="A20" s="4" t="inlineStr">
        <is>
          <t>Guarantor obligations, maximum exposure, undiscounted</t>
        </is>
      </c>
      <c r="B20" s="10" t="n">
        <v>50</v>
      </c>
      <c r="C20" s="4" t="inlineStr">
        <is>
          <t xml:space="preserve"> </t>
        </is>
      </c>
      <c r="D20" s="4" t="inlineStr">
        <is>
          <t xml:space="preserve"> </t>
        </is>
      </c>
      <c r="E20" s="10" t="n">
        <v>50</v>
      </c>
      <c r="F20" s="4" t="inlineStr">
        <is>
          <t xml:space="preserve"> </t>
        </is>
      </c>
      <c r="G20" s="4" t="inlineStr">
        <is>
          <t xml:space="preserve"> </t>
        </is>
      </c>
    </row>
    <row r="21">
      <c r="A21" s="4" t="inlineStr">
        <is>
          <t>Settled Litigation | Unfavorable Regulatory Action | Powder Springs Logistics, LLC | Sunoco v.s. Magel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mages awarded</t>
        </is>
      </c>
      <c r="B23" s="4" t="inlineStr">
        <is>
          <t xml:space="preserve"> </t>
        </is>
      </c>
      <c r="C23" s="4" t="inlineStr">
        <is>
          <t xml:space="preserve"> </t>
        </is>
      </c>
      <c r="D23" s="4" t="inlineStr">
        <is>
          <t xml:space="preserve"> </t>
        </is>
      </c>
      <c r="E23" s="10" t="n">
        <v>23</v>
      </c>
      <c r="F23" s="4" t="inlineStr">
        <is>
          <t xml:space="preserve"> </t>
        </is>
      </c>
      <c r="G23"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877.2</v>
      </c>
      <c r="C4" s="6" t="n">
        <v>788.6</v>
      </c>
      <c r="D4" s="6" t="n">
        <v>1746.9</v>
      </c>
      <c r="E4" s="6" t="n">
        <v>1463.3</v>
      </c>
      <c r="F4" s="4" t="inlineStr">
        <is>
          <t xml:space="preserve"> </t>
        </is>
      </c>
    </row>
    <row r="5">
      <c r="A5" s="4" t="inlineStr">
        <is>
          <t>Trade accounts receivable</t>
        </is>
      </c>
      <c r="B5" s="7" t="n">
        <v>169.5</v>
      </c>
      <c r="C5" s="4" t="inlineStr">
        <is>
          <t xml:space="preserve"> </t>
        </is>
      </c>
      <c r="D5" s="7" t="n">
        <v>169.5</v>
      </c>
      <c r="E5" s="4" t="inlineStr">
        <is>
          <t xml:space="preserve"> </t>
        </is>
      </c>
      <c r="F5" s="6" t="n">
        <v>219.9</v>
      </c>
    </row>
    <row r="6">
      <c r="A6" s="4" t="inlineStr">
        <is>
          <t>Transportation and terminals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7" t="n">
        <v>503.2</v>
      </c>
      <c r="C8" s="7" t="n">
        <v>469.3</v>
      </c>
      <c r="D8" s="7" t="n">
        <v>957.3</v>
      </c>
      <c r="E8" s="7" t="n">
        <v>892.2</v>
      </c>
      <c r="F8" s="4" t="inlineStr">
        <is>
          <t xml:space="preserve"> </t>
        </is>
      </c>
    </row>
    <row r="9">
      <c r="A9" s="4" t="inlineStr">
        <is>
          <t>Transportation and terminals revenue | Transferred over Ti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7" t="n">
        <v>503.2</v>
      </c>
      <c r="C11" s="7" t="n">
        <v>469.3</v>
      </c>
      <c r="D11" s="7" t="n">
        <v>957.3</v>
      </c>
      <c r="E11" s="7" t="n">
        <v>892.2</v>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7" t="n">
        <v>5.3</v>
      </c>
      <c r="C14" s="7" t="n">
        <v>5.6</v>
      </c>
      <c r="D14" s="7" t="n">
        <v>10.8</v>
      </c>
      <c r="E14" s="7" t="n">
        <v>11.3</v>
      </c>
      <c r="F14" s="4" t="inlineStr">
        <is>
          <t xml:space="preserve"> </t>
        </is>
      </c>
    </row>
    <row r="15">
      <c r="A15" s="4" t="inlineStr">
        <is>
          <t>Director | Methvin Company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e accounts receivable</t>
        </is>
      </c>
      <c r="B17" s="7" t="n">
        <v>7.2</v>
      </c>
      <c r="C17" s="4" t="inlineStr">
        <is>
          <t xml:space="preserve"> </t>
        </is>
      </c>
      <c r="D17" s="7" t="n">
        <v>7.2</v>
      </c>
      <c r="E17" s="4" t="inlineStr">
        <is>
          <t xml:space="preserve"> </t>
        </is>
      </c>
      <c r="F17" s="6" t="n">
        <v>6.8</v>
      </c>
    </row>
    <row r="18">
      <c r="A18" s="4" t="inlineStr">
        <is>
          <t>Director | Methvin Company | Related Party | Transportation and terminals revenue | Transferred over Ti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6" t="n">
        <v>20.9</v>
      </c>
      <c r="C20" s="6" t="n">
        <v>14.9</v>
      </c>
      <c r="D20" s="6" t="n">
        <v>42.2</v>
      </c>
      <c r="E20" s="10" t="n">
        <v>30</v>
      </c>
      <c r="F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Partners' Capital and Distributions - Narrative (Details) $ in Billions</t>
        </is>
      </c>
      <c r="B1" s="2" t="inlineStr">
        <is>
          <t>Jun. 30, 2023 USD ($)</t>
        </is>
      </c>
    </row>
    <row r="2">
      <c r="A2" s="3" t="inlineStr">
        <is>
          <t>Partners' Capital [Abstract]</t>
        </is>
      </c>
      <c r="B2" s="4" t="inlineStr">
        <is>
          <t xml:space="preserve"> </t>
        </is>
      </c>
    </row>
    <row r="3">
      <c r="A3" s="4" t="inlineStr">
        <is>
          <t>Stock repurchase program, authorized amount</t>
        </is>
      </c>
      <c r="B3" s="6"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Partners' Capital and Distributions - Schedule of Capital Units (Details)</t>
        </is>
      </c>
      <c r="B1" s="2" t="inlineStr">
        <is>
          <t>6 Months Ended</t>
        </is>
      </c>
    </row>
    <row r="2">
      <c r="B2" s="2" t="inlineStr">
        <is>
          <t>Jun. 30, 2023 shares</t>
        </is>
      </c>
    </row>
    <row r="3">
      <c r="A3" s="3" t="inlineStr">
        <is>
          <t>Increase (Decrease) in Partners' Capital [Roll Forward]</t>
        </is>
      </c>
      <c r="B3" s="4" t="inlineStr">
        <is>
          <t xml:space="preserve"> </t>
        </is>
      </c>
    </row>
    <row r="4">
      <c r="A4" s="4" t="inlineStr">
        <is>
          <t>Limited partner units outstanding, beginning balance (in shares)</t>
        </is>
      </c>
      <c r="B4" s="5" t="n">
        <v>203033837</v>
      </c>
    </row>
    <row r="5">
      <c r="A5" s="4" t="inlineStr">
        <is>
          <t>Units repurchased (in shares)</t>
        </is>
      </c>
      <c r="B5" s="5" t="n">
        <v>-1198222</v>
      </c>
    </row>
    <row r="6">
      <c r="A6" s="4" t="inlineStr">
        <is>
          <t>Limited partner units outstanding, ending balance (in shares)</t>
        </is>
      </c>
      <c r="B6" s="5" t="n">
        <v>202095600</v>
      </c>
    </row>
    <row r="7">
      <c r="A7" s="4" t="inlineStr">
        <is>
          <t>Management</t>
        </is>
      </c>
      <c r="B7" s="4" t="inlineStr">
        <is>
          <t xml:space="preserve"> </t>
        </is>
      </c>
    </row>
    <row r="8">
      <c r="A8" s="3" t="inlineStr">
        <is>
          <t>Increase (Decrease) in Partners' Capital [Roll Forward]</t>
        </is>
      </c>
      <c r="B8" s="4" t="inlineStr">
        <is>
          <t xml:space="preserve"> </t>
        </is>
      </c>
    </row>
    <row r="9">
      <c r="A9" s="4" t="inlineStr">
        <is>
          <t>Units issued (in shares)</t>
        </is>
      </c>
      <c r="B9" s="5" t="n">
        <v>223168</v>
      </c>
    </row>
    <row r="10">
      <c r="A10" s="4" t="inlineStr">
        <is>
          <t>Director</t>
        </is>
      </c>
      <c r="B10" s="4" t="inlineStr">
        <is>
          <t xml:space="preserve"> </t>
        </is>
      </c>
    </row>
    <row r="11">
      <c r="A11" s="3" t="inlineStr">
        <is>
          <t>Increase (Decrease) in Partners' Capital [Roll Forward]</t>
        </is>
      </c>
      <c r="B11" s="4" t="inlineStr">
        <is>
          <t xml:space="preserve"> </t>
        </is>
      </c>
    </row>
    <row r="12">
      <c r="A12" s="4" t="inlineStr">
        <is>
          <t>Units issued (in shares)</t>
        </is>
      </c>
      <c r="B12" s="5" t="n">
        <v>368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6" customWidth="1" min="12" max="12"/>
    <col width="14" customWidth="1" min="13" max="13"/>
  </cols>
  <sheetData>
    <row r="1">
      <c r="A1" s="1" t="inlineStr">
        <is>
          <t>Partners' Capital and Distributions - Schedule Of Distributions (Details) - USD ($) $ / shares in Units, $ in Millions</t>
        </is>
      </c>
      <c r="I1" s="2" t="inlineStr">
        <is>
          <t>6 Months Ended</t>
        </is>
      </c>
      <c r="K1" s="2" t="inlineStr">
        <is>
          <t>9 Months Ended</t>
        </is>
      </c>
      <c r="L1" s="2" t="inlineStr">
        <is>
          <t>12 Months Ended</t>
        </is>
      </c>
    </row>
    <row r="2">
      <c r="B2" s="2" t="inlineStr">
        <is>
          <t>Aug. 14, 2023</t>
        </is>
      </c>
      <c r="C2" s="2" t="inlineStr">
        <is>
          <t>May 15, 2023</t>
        </is>
      </c>
      <c r="D2" s="2" t="inlineStr">
        <is>
          <t>Feb. 14, 2023</t>
        </is>
      </c>
      <c r="E2" s="2" t="inlineStr">
        <is>
          <t>Nov. 14, 2022</t>
        </is>
      </c>
      <c r="F2" s="2" t="inlineStr">
        <is>
          <t>Aug. 12, 2022</t>
        </is>
      </c>
      <c r="G2" s="2" t="inlineStr">
        <is>
          <t>May 13, 2022</t>
        </is>
      </c>
      <c r="H2" s="2" t="inlineStr">
        <is>
          <t>Feb. 14, 2022</t>
        </is>
      </c>
      <c r="I2" s="2" t="inlineStr">
        <is>
          <t>Jun. 30, 2023</t>
        </is>
      </c>
      <c r="J2" s="2" t="inlineStr">
        <is>
          <t>Jun. 30, 2022</t>
        </is>
      </c>
      <c r="K2" s="2" t="inlineStr">
        <is>
          <t>Sep. 30, 2023</t>
        </is>
      </c>
      <c r="L2" s="2" t="inlineStr">
        <is>
          <t>Dec. 31, 2022</t>
        </is>
      </c>
      <c r="M2" s="2" t="inlineStr">
        <is>
          <t>Dec. 31, 2023</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stribution per unit (in dollars per share)</t>
        </is>
      </c>
      <c r="B4" s="4" t="inlineStr">
        <is>
          <t xml:space="preserve"> </t>
        </is>
      </c>
      <c r="C4" s="14" t="n">
        <v>1.0475</v>
      </c>
      <c r="D4" s="14" t="n">
        <v>1.0475</v>
      </c>
      <c r="E4" s="14" t="n">
        <v>1.0475</v>
      </c>
      <c r="F4" s="14" t="n">
        <v>1.0375</v>
      </c>
      <c r="G4" s="14" t="n">
        <v>1.0375</v>
      </c>
      <c r="H4" s="14" t="n">
        <v>1.0375</v>
      </c>
      <c r="I4" s="14" t="n">
        <v>2.095</v>
      </c>
      <c r="J4" s="14" t="n">
        <v>2.075</v>
      </c>
      <c r="K4" s="4" t="inlineStr">
        <is>
          <t xml:space="preserve"> </t>
        </is>
      </c>
      <c r="L4" s="14" t="n">
        <v>4.16</v>
      </c>
      <c r="M4" s="4" t="inlineStr">
        <is>
          <t xml:space="preserve"> </t>
        </is>
      </c>
    </row>
    <row r="5">
      <c r="A5" s="4" t="inlineStr">
        <is>
          <t>Total cash distribution to limited partners</t>
        </is>
      </c>
      <c r="B5" s="4" t="inlineStr">
        <is>
          <t xml:space="preserve"> </t>
        </is>
      </c>
      <c r="C5" s="6" t="n">
        <v>211.7</v>
      </c>
      <c r="D5" s="10" t="n">
        <v>213</v>
      </c>
      <c r="E5" s="6" t="n">
        <v>214.7</v>
      </c>
      <c r="F5" s="6" t="n">
        <v>215.2</v>
      </c>
      <c r="G5" s="6" t="n">
        <v>219.5</v>
      </c>
      <c r="H5" s="6" t="n">
        <v>220.6</v>
      </c>
      <c r="I5" s="6" t="n">
        <v>424.7</v>
      </c>
      <c r="J5" s="6" t="n">
        <v>440.1</v>
      </c>
      <c r="K5" s="4" t="inlineStr">
        <is>
          <t xml:space="preserve"> </t>
        </is>
      </c>
      <c r="L5" s="10" t="n">
        <v>870</v>
      </c>
      <c r="M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distribution per unit (in dollars per share)</t>
        </is>
      </c>
      <c r="B8" s="14" t="n">
        <v>1.0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4" t="n">
        <v>3.1425</v>
      </c>
    </row>
    <row r="9">
      <c r="A9" s="4" t="inlineStr">
        <is>
          <t>Total cash distribution to limited partners</t>
        </is>
      </c>
      <c r="B9" s="6" t="n">
        <v>21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6.4</v>
      </c>
      <c r="L9" s="4" t="inlineStr">
        <is>
          <t xml:space="preserve"> </t>
        </is>
      </c>
      <c r="M9"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3" customWidth="1" min="2" max="2"/>
    <col width="19" customWidth="1" min="3" max="3"/>
    <col width="37" customWidth="1" min="4" max="4"/>
  </cols>
  <sheetData>
    <row r="1">
      <c r="A1" s="1" t="inlineStr">
        <is>
          <t>Consolidated Statements of Partners' Capital - USD ($) $ in Millions</t>
        </is>
      </c>
      <c r="B1" s="2" t="inlineStr">
        <is>
          <t>Total</t>
        </is>
      </c>
      <c r="C1" s="2" t="inlineStr">
        <is>
          <t>Common Unitholders</t>
        </is>
      </c>
      <c r="D1" s="2" t="inlineStr">
        <is>
          <t>Accumulated Other Comprehensive Loss</t>
        </is>
      </c>
    </row>
    <row r="2">
      <c r="A2" s="4" t="inlineStr">
        <is>
          <t>Beginning balance at Dec. 31, 2021</t>
        </is>
      </c>
      <c r="B2" s="6" t="n">
        <v>1899.8</v>
      </c>
      <c r="C2" s="6" t="n">
        <v>2054.8</v>
      </c>
      <c r="D2" s="10" t="n">
        <v>-155</v>
      </c>
    </row>
    <row r="3">
      <c r="A3" s="3" t="inlineStr">
        <is>
          <t>Comprehensive income:</t>
        </is>
      </c>
      <c r="B3" s="4" t="inlineStr">
        <is>
          <t xml:space="preserve"> </t>
        </is>
      </c>
      <c r="C3" s="4" t="inlineStr">
        <is>
          <t xml:space="preserve"> </t>
        </is>
      </c>
      <c r="D3" s="4" t="inlineStr">
        <is>
          <t xml:space="preserve"> </t>
        </is>
      </c>
    </row>
    <row r="4">
      <c r="A4" s="4" t="inlineStr">
        <is>
          <t>Net income</t>
        </is>
      </c>
      <c r="B4" s="7" t="n">
        <v>519.4</v>
      </c>
      <c r="C4" s="7" t="n">
        <v>519.4</v>
      </c>
      <c r="D4" s="4" t="inlineStr">
        <is>
          <t xml:space="preserve"> </t>
        </is>
      </c>
    </row>
    <row r="5">
      <c r="A5" s="4" t="inlineStr">
        <is>
          <t>Total other comprehensive income</t>
        </is>
      </c>
      <c r="B5" s="7" t="n">
        <v>5.2</v>
      </c>
      <c r="C5" s="4" t="inlineStr">
        <is>
          <t xml:space="preserve"> </t>
        </is>
      </c>
      <c r="D5" s="7" t="n">
        <v>5.2</v>
      </c>
    </row>
    <row r="6">
      <c r="A6" s="4" t="inlineStr">
        <is>
          <t>Total comprehensive income</t>
        </is>
      </c>
      <c r="B6" s="7" t="n">
        <v>524.6</v>
      </c>
      <c r="C6" s="7" t="n">
        <v>519.4</v>
      </c>
      <c r="D6" s="7" t="n">
        <v>5.2</v>
      </c>
    </row>
    <row r="7">
      <c r="A7" s="4" t="inlineStr">
        <is>
          <t>Distributions</t>
        </is>
      </c>
      <c r="B7" s="7" t="n">
        <v>-440.1</v>
      </c>
      <c r="C7" s="7" t="n">
        <v>-440.1</v>
      </c>
      <c r="D7" s="4" t="inlineStr">
        <is>
          <t xml:space="preserve"> </t>
        </is>
      </c>
    </row>
    <row r="8">
      <c r="A8" s="4" t="inlineStr">
        <is>
          <t>Repurchases of common units</t>
        </is>
      </c>
      <c r="B8" s="7" t="n">
        <v>-239.6</v>
      </c>
      <c r="C8" s="7" t="n">
        <v>-239.6</v>
      </c>
      <c r="D8" s="4" t="inlineStr">
        <is>
          <t xml:space="preserve"> </t>
        </is>
      </c>
    </row>
    <row r="9">
      <c r="A9" s="4" t="inlineStr">
        <is>
          <t>Equity-based incentive compensation expense</t>
        </is>
      </c>
      <c r="B9" s="7" t="n">
        <v>22.9</v>
      </c>
      <c r="C9" s="7" t="n">
        <v>22.9</v>
      </c>
      <c r="D9" s="4" t="inlineStr">
        <is>
          <t xml:space="preserve"> </t>
        </is>
      </c>
    </row>
    <row r="10">
      <c r="A10" s="4" t="inlineStr">
        <is>
          <t>Issuance of common units in settlement of equity-based incentive plan awards</t>
        </is>
      </c>
      <c r="B10" s="7" t="n">
        <v>1.1</v>
      </c>
      <c r="C10" s="7" t="n">
        <v>1.1</v>
      </c>
      <c r="D10" s="4" t="inlineStr">
        <is>
          <t xml:space="preserve"> </t>
        </is>
      </c>
    </row>
    <row r="11">
      <c r="A11" s="4" t="inlineStr">
        <is>
          <t>Payments associated with settlement of equity-based incentive compensation</t>
        </is>
      </c>
      <c r="B11" s="7" t="n">
        <v>-8.9</v>
      </c>
      <c r="C11" s="7" t="n">
        <v>-8.9</v>
      </c>
      <c r="D11" s="4" t="inlineStr">
        <is>
          <t xml:space="preserve"> </t>
        </is>
      </c>
    </row>
    <row r="12">
      <c r="A12" s="4" t="inlineStr">
        <is>
          <t>Other</t>
        </is>
      </c>
      <c r="B12" s="7" t="n">
        <v>-0.4</v>
      </c>
      <c r="C12" s="7" t="n">
        <v>-0.4</v>
      </c>
      <c r="D12" s="4" t="inlineStr">
        <is>
          <t xml:space="preserve"> </t>
        </is>
      </c>
    </row>
    <row r="13">
      <c r="A13" s="4" t="inlineStr">
        <is>
          <t>Ending balance at Jun. 30, 2022</t>
        </is>
      </c>
      <c r="B13" s="7" t="n">
        <v>1759.4</v>
      </c>
      <c r="C13" s="7" t="n">
        <v>1909.2</v>
      </c>
      <c r="D13" s="7" t="n">
        <v>-149.8</v>
      </c>
    </row>
    <row r="14">
      <c r="A14" s="4" t="inlineStr">
        <is>
          <t>Beginning balance at Mar. 31, 2022</t>
        </is>
      </c>
      <c r="B14" s="7" t="n">
        <v>1802.7</v>
      </c>
      <c r="C14" s="7" t="n">
        <v>1955.6</v>
      </c>
      <c r="D14" s="7" t="n">
        <v>-152.9</v>
      </c>
    </row>
    <row r="15">
      <c r="A15" s="3" t="inlineStr">
        <is>
          <t>Comprehensive income:</t>
        </is>
      </c>
      <c r="B15" s="4" t="inlineStr">
        <is>
          <t xml:space="preserve"> </t>
        </is>
      </c>
      <c r="C15" s="4" t="inlineStr">
        <is>
          <t xml:space="preserve"> </t>
        </is>
      </c>
      <c r="D15" s="4" t="inlineStr">
        <is>
          <t xml:space="preserve"> </t>
        </is>
      </c>
    </row>
    <row r="16">
      <c r="A16" s="4" t="inlineStr">
        <is>
          <t>Net income</t>
        </is>
      </c>
      <c r="B16" s="7" t="n">
        <v>353.9</v>
      </c>
      <c r="C16" s="7" t="n">
        <v>353.9</v>
      </c>
      <c r="D16" s="4" t="inlineStr">
        <is>
          <t xml:space="preserve"> </t>
        </is>
      </c>
    </row>
    <row r="17">
      <c r="A17" s="4" t="inlineStr">
        <is>
          <t>Total other comprehensive income</t>
        </is>
      </c>
      <c r="B17" s="7" t="n">
        <v>3.1</v>
      </c>
      <c r="C17" s="4" t="inlineStr">
        <is>
          <t xml:space="preserve"> </t>
        </is>
      </c>
      <c r="D17" s="7" t="n">
        <v>3.1</v>
      </c>
    </row>
    <row r="18">
      <c r="A18" s="4" t="inlineStr">
        <is>
          <t>Total comprehensive income</t>
        </is>
      </c>
      <c r="B18" s="5" t="n">
        <v>357</v>
      </c>
      <c r="C18" s="7" t="n">
        <v>353.9</v>
      </c>
      <c r="D18" s="7" t="n">
        <v>3.1</v>
      </c>
    </row>
    <row r="19">
      <c r="A19" s="4" t="inlineStr">
        <is>
          <t>Distributions</t>
        </is>
      </c>
      <c r="B19" s="7" t="n">
        <v>-219.5</v>
      </c>
      <c r="C19" s="7" t="n">
        <v>-219.5</v>
      </c>
      <c r="D19" s="4" t="inlineStr">
        <is>
          <t xml:space="preserve"> </t>
        </is>
      </c>
    </row>
    <row r="20">
      <c r="A20" s="4" t="inlineStr">
        <is>
          <t>Repurchases of common units</t>
        </is>
      </c>
      <c r="B20" s="7" t="n">
        <v>-189.6</v>
      </c>
      <c r="C20" s="7" t="n">
        <v>-189.6</v>
      </c>
      <c r="D20" s="4" t="inlineStr">
        <is>
          <t xml:space="preserve"> </t>
        </is>
      </c>
    </row>
    <row r="21">
      <c r="A21" s="4" t="inlineStr">
        <is>
          <t>Equity-based incentive compensation expense</t>
        </is>
      </c>
      <c r="B21" s="7" t="n">
        <v>8.5</v>
      </c>
      <c r="C21" s="7" t="n">
        <v>8.5</v>
      </c>
      <c r="D21" s="4" t="inlineStr">
        <is>
          <t xml:space="preserve"> </t>
        </is>
      </c>
    </row>
    <row r="22">
      <c r="A22" s="4" t="inlineStr">
        <is>
          <t>Issuance of common units in settlement of equity-based incentive plan awards</t>
        </is>
      </c>
      <c r="B22" s="7" t="n">
        <v>0.4</v>
      </c>
      <c r="C22" s="7" t="n">
        <v>0.4</v>
      </c>
      <c r="D22" s="4" t="inlineStr">
        <is>
          <t xml:space="preserve"> </t>
        </is>
      </c>
    </row>
    <row r="23">
      <c r="A23" s="4" t="inlineStr">
        <is>
          <t>Other</t>
        </is>
      </c>
      <c r="B23" s="7" t="n">
        <v>-0.1</v>
      </c>
      <c r="C23" s="7" t="n">
        <v>-0.1</v>
      </c>
      <c r="D23" s="4" t="inlineStr">
        <is>
          <t xml:space="preserve"> </t>
        </is>
      </c>
    </row>
    <row r="24">
      <c r="A24" s="4" t="inlineStr">
        <is>
          <t>Ending balance at Jun. 30, 2022</t>
        </is>
      </c>
      <c r="B24" s="7" t="n">
        <v>1759.4</v>
      </c>
      <c r="C24" s="7" t="n">
        <v>1909.2</v>
      </c>
      <c r="D24" s="7" t="n">
        <v>-149.8</v>
      </c>
    </row>
    <row r="25">
      <c r="A25" s="4" t="inlineStr">
        <is>
          <t>Beginning balance at Dec. 31, 2022</t>
        </is>
      </c>
      <c r="B25" s="7" t="n">
        <v>1684.9</v>
      </c>
      <c r="C25" s="7" t="n">
        <v>1778.8</v>
      </c>
      <c r="D25" s="7" t="n">
        <v>-93.90000000000001</v>
      </c>
    </row>
    <row r="26">
      <c r="A26" s="3" t="inlineStr">
        <is>
          <t>Comprehensive income:</t>
        </is>
      </c>
      <c r="B26" s="4" t="inlineStr">
        <is>
          <t xml:space="preserve"> </t>
        </is>
      </c>
      <c r="C26" s="4" t="inlineStr">
        <is>
          <t xml:space="preserve"> </t>
        </is>
      </c>
      <c r="D26" s="4" t="inlineStr">
        <is>
          <t xml:space="preserve"> </t>
        </is>
      </c>
    </row>
    <row r="27">
      <c r="A27" s="4" t="inlineStr">
        <is>
          <t>Net income</t>
        </is>
      </c>
      <c r="B27" s="7" t="n">
        <v>512.6</v>
      </c>
      <c r="C27" s="7" t="n">
        <v>512.6</v>
      </c>
      <c r="D27" s="4" t="inlineStr">
        <is>
          <t xml:space="preserve"> </t>
        </is>
      </c>
    </row>
    <row r="28">
      <c r="A28" s="4" t="inlineStr">
        <is>
          <t>Total other comprehensive income</t>
        </is>
      </c>
      <c r="B28" s="5" t="n">
        <v>0</v>
      </c>
      <c r="C28" s="4" t="inlineStr">
        <is>
          <t xml:space="preserve"> </t>
        </is>
      </c>
      <c r="D28" s="4" t="inlineStr">
        <is>
          <t xml:space="preserve"> </t>
        </is>
      </c>
    </row>
    <row r="29">
      <c r="A29" s="4" t="inlineStr">
        <is>
          <t>Total comprehensive income</t>
        </is>
      </c>
      <c r="B29" s="7" t="n">
        <v>512.6</v>
      </c>
      <c r="C29" s="7" t="n">
        <v>512.6</v>
      </c>
      <c r="D29" s="5" t="n">
        <v>0</v>
      </c>
    </row>
    <row r="30">
      <c r="A30" s="4" t="inlineStr">
        <is>
          <t>Distributions</t>
        </is>
      </c>
      <c r="B30" s="7" t="n">
        <v>-424.7</v>
      </c>
      <c r="C30" s="7" t="n">
        <v>-424.7</v>
      </c>
      <c r="D30" s="4" t="inlineStr">
        <is>
          <t xml:space="preserve"> </t>
        </is>
      </c>
    </row>
    <row r="31">
      <c r="A31" s="4" t="inlineStr">
        <is>
          <t>Repurchases of common units</t>
        </is>
      </c>
      <c r="B31" s="7" t="n">
        <v>-64.3</v>
      </c>
      <c r="C31" s="7" t="n">
        <v>-64.3</v>
      </c>
      <c r="D31" s="4" t="inlineStr">
        <is>
          <t xml:space="preserve"> </t>
        </is>
      </c>
    </row>
    <row r="32">
      <c r="A32" s="4" t="inlineStr">
        <is>
          <t>Equity-based incentive compensation expense</t>
        </is>
      </c>
      <c r="B32" s="7" t="n">
        <v>14.2</v>
      </c>
      <c r="C32" s="7" t="n">
        <v>14.2</v>
      </c>
      <c r="D32" s="4" t="inlineStr">
        <is>
          <t xml:space="preserve"> </t>
        </is>
      </c>
    </row>
    <row r="33">
      <c r="A33" s="4" t="inlineStr">
        <is>
          <t>Issuance of common units in settlement of equity-based incentive plan awards</t>
        </is>
      </c>
      <c r="B33" s="7" t="n">
        <v>2.3</v>
      </c>
      <c r="C33" s="7" t="n">
        <v>2.3</v>
      </c>
      <c r="D33" s="4" t="inlineStr">
        <is>
          <t xml:space="preserve"> </t>
        </is>
      </c>
    </row>
    <row r="34">
      <c r="A34" s="4" t="inlineStr">
        <is>
          <t>Payments associated with settlement of equity-based incentive compensation</t>
        </is>
      </c>
      <c r="B34" s="7" t="n">
        <v>-9.9</v>
      </c>
      <c r="C34" s="7" t="n">
        <v>-9.9</v>
      </c>
      <c r="D34" s="4" t="inlineStr">
        <is>
          <t xml:space="preserve"> </t>
        </is>
      </c>
    </row>
    <row r="35">
      <c r="A35" s="4" t="inlineStr">
        <is>
          <t>Other</t>
        </is>
      </c>
      <c r="B35" s="7" t="n">
        <v>-0.6</v>
      </c>
      <c r="C35" s="7" t="n">
        <v>-0.6</v>
      </c>
      <c r="D35" s="4" t="inlineStr">
        <is>
          <t xml:space="preserve"> </t>
        </is>
      </c>
    </row>
    <row r="36">
      <c r="A36" s="4" t="inlineStr">
        <is>
          <t>Ending balance at Jun. 30, 2023</t>
        </is>
      </c>
      <c r="B36" s="7" t="n">
        <v>1714.5</v>
      </c>
      <c r="C36" s="7" t="n">
        <v>1808.4</v>
      </c>
      <c r="D36" s="7" t="n">
        <v>-93.90000000000001</v>
      </c>
    </row>
    <row r="37">
      <c r="A37" s="4" t="inlineStr">
        <is>
          <t>Beginning balance at Mar. 31, 2023</t>
        </is>
      </c>
      <c r="B37" s="7" t="n">
        <v>1681.4</v>
      </c>
      <c r="C37" s="5" t="n">
        <v>1774</v>
      </c>
      <c r="D37" s="7" t="n">
        <v>-92.59999999999999</v>
      </c>
    </row>
    <row r="38">
      <c r="A38" s="3" t="inlineStr">
        <is>
          <t>Comprehensive income:</t>
        </is>
      </c>
      <c r="B38" s="4" t="inlineStr">
        <is>
          <t xml:space="preserve"> </t>
        </is>
      </c>
      <c r="C38" s="4" t="inlineStr">
        <is>
          <t xml:space="preserve"> </t>
        </is>
      </c>
      <c r="D38" s="4" t="inlineStr">
        <is>
          <t xml:space="preserve"> </t>
        </is>
      </c>
    </row>
    <row r="39">
      <c r="A39" s="4" t="inlineStr">
        <is>
          <t>Net income</t>
        </is>
      </c>
      <c r="B39" s="7" t="n">
        <v>238.7</v>
      </c>
      <c r="C39" s="7" t="n">
        <v>238.7</v>
      </c>
      <c r="D39" s="4" t="inlineStr">
        <is>
          <t xml:space="preserve"> </t>
        </is>
      </c>
    </row>
    <row r="40">
      <c r="A40" s="4" t="inlineStr">
        <is>
          <t>Total other comprehensive income</t>
        </is>
      </c>
      <c r="B40" s="7" t="n">
        <v>-1.3</v>
      </c>
      <c r="C40" s="4" t="inlineStr">
        <is>
          <t xml:space="preserve"> </t>
        </is>
      </c>
      <c r="D40" s="7" t="n">
        <v>-1.3</v>
      </c>
    </row>
    <row r="41">
      <c r="A41" s="4" t="inlineStr">
        <is>
          <t>Total comprehensive income</t>
        </is>
      </c>
      <c r="B41" s="7" t="n">
        <v>237.4</v>
      </c>
      <c r="C41" s="7" t="n">
        <v>238.7</v>
      </c>
      <c r="D41" s="7" t="n">
        <v>-1.3</v>
      </c>
    </row>
    <row r="42">
      <c r="A42" s="4" t="inlineStr">
        <is>
          <t>Distributions</t>
        </is>
      </c>
      <c r="B42" s="7" t="n">
        <v>-211.7</v>
      </c>
      <c r="C42" s="7" t="n">
        <v>-211.7</v>
      </c>
      <c r="D42" s="4" t="inlineStr">
        <is>
          <t xml:space="preserve"> </t>
        </is>
      </c>
    </row>
    <row r="43">
      <c r="A43" s="4" t="inlineStr">
        <is>
          <t>Equity-based incentive compensation expense</t>
        </is>
      </c>
      <c r="B43" s="7" t="n">
        <v>7.8</v>
      </c>
      <c r="C43" s="7" t="n">
        <v>7.8</v>
      </c>
      <c r="D43" s="4" t="inlineStr">
        <is>
          <t xml:space="preserve"> </t>
        </is>
      </c>
    </row>
    <row r="44">
      <c r="A44" s="4" t="inlineStr">
        <is>
          <t>Other</t>
        </is>
      </c>
      <c r="B44" s="7" t="n">
        <v>-0.4</v>
      </c>
      <c r="C44" s="7" t="n">
        <v>-0.4</v>
      </c>
      <c r="D44" s="4" t="inlineStr">
        <is>
          <t xml:space="preserve"> </t>
        </is>
      </c>
    </row>
    <row r="45">
      <c r="A45" s="4" t="inlineStr">
        <is>
          <t>Ending balance at Jun. 30, 2023</t>
        </is>
      </c>
      <c r="B45" s="6" t="n">
        <v>1714.5</v>
      </c>
      <c r="C45" s="6" t="n">
        <v>1808.4</v>
      </c>
      <c r="D45" s="6" t="n">
        <v>-93.9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ubsequent Events (Details) - $ / shares</t>
        </is>
      </c>
      <c r="B1" s="2" t="inlineStr">
        <is>
          <t>Dec. 31, 2023</t>
        </is>
      </c>
      <c r="C1" s="2" t="inlineStr">
        <is>
          <t>Aug. 14, 2023</t>
        </is>
      </c>
      <c r="D1" s="2" t="inlineStr">
        <is>
          <t>Jun. 30, 2023</t>
        </is>
      </c>
      <c r="E1" s="2" t="inlineStr">
        <is>
          <t>May 15, 2023</t>
        </is>
      </c>
      <c r="F1" s="2" t="inlineStr">
        <is>
          <t>Feb. 14, 2023</t>
        </is>
      </c>
      <c r="G1" s="2" t="inlineStr">
        <is>
          <t>Dec. 31, 2022</t>
        </is>
      </c>
      <c r="H1" s="2" t="inlineStr">
        <is>
          <t>Nov. 14, 2022</t>
        </is>
      </c>
      <c r="I1" s="2" t="inlineStr">
        <is>
          <t>Aug. 12, 2022</t>
        </is>
      </c>
      <c r="J1" s="2" t="inlineStr">
        <is>
          <t>Jun. 30, 2022</t>
        </is>
      </c>
      <c r="K1" s="2" t="inlineStr">
        <is>
          <t>May 13, 2022</t>
        </is>
      </c>
      <c r="L1" s="2" t="inlineStr">
        <is>
          <t>Feb. 14,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distribution per unit (in dollars per share)</t>
        </is>
      </c>
      <c r="B3" s="4" t="inlineStr">
        <is>
          <t xml:space="preserve"> </t>
        </is>
      </c>
      <c r="C3" s="4" t="inlineStr">
        <is>
          <t xml:space="preserve"> </t>
        </is>
      </c>
      <c r="D3" s="14" t="n">
        <v>2.095</v>
      </c>
      <c r="E3" s="14" t="n">
        <v>1.0475</v>
      </c>
      <c r="F3" s="14" t="n">
        <v>1.0475</v>
      </c>
      <c r="G3" s="14" t="n">
        <v>4.16</v>
      </c>
      <c r="H3" s="14" t="n">
        <v>1.0475</v>
      </c>
      <c r="I3" s="14" t="n">
        <v>1.0375</v>
      </c>
      <c r="J3" s="14" t="n">
        <v>2.075</v>
      </c>
      <c r="K3" s="14" t="n">
        <v>1.0375</v>
      </c>
      <c r="L3" s="14" t="n">
        <v>1.0375</v>
      </c>
    </row>
    <row r="4">
      <c r="A4" s="4" t="inlineStr">
        <is>
          <t>Scenario, 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distribution per unit (in dollars per share)</t>
        </is>
      </c>
      <c r="B6" s="14" t="n">
        <v>3.1425</v>
      </c>
      <c r="C6" s="14" t="n">
        <v>1.04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s Of Income (Parenthetical) - USD ($) $ in Millions</t>
        </is>
      </c>
      <c r="B1" s="2" t="inlineStr">
        <is>
          <t>3 Months Ended</t>
        </is>
      </c>
      <c r="C1" s="2" t="inlineStr">
        <is>
          <t>6 Months Ended</t>
        </is>
      </c>
    </row>
    <row r="2">
      <c r="B2" s="2" t="inlineStr">
        <is>
          <t>Jun. 30, 2022</t>
        </is>
      </c>
      <c r="C2" s="2" t="inlineStr">
        <is>
          <t>Jun. 30, 2022</t>
        </is>
      </c>
    </row>
    <row r="3">
      <c r="A3" s="3" t="inlineStr">
        <is>
          <t>Income Statement [Abstract]</t>
        </is>
      </c>
      <c r="B3" s="4" t="inlineStr">
        <is>
          <t xml:space="preserve"> </t>
        </is>
      </c>
      <c r="C3" s="4" t="inlineStr">
        <is>
          <t xml:space="preserve"> </t>
        </is>
      </c>
    </row>
    <row r="4">
      <c r="A4" s="4" t="inlineStr">
        <is>
          <t>Gain on disposition of assets</t>
        </is>
      </c>
      <c r="B4" s="6" t="n">
        <v>162.4</v>
      </c>
      <c r="C4" s="6" t="n">
        <v>16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our common units are traded on the New York Stock Exchange under the ticker symbol “MMP.” Magellan GP, LLC, a wholly owned Delaware limited liability company, serves as our general partner. The board of directors of our general partner is referred to herein as our “board.” Description of Business We are principally engaged in the transportation, storage and distribution of refined petroleum products and crude oil. As of June 30, 2023, our asset portfolio consisted of: • our refined products segment, comprised of our approximately 9,800-mile refined petroleum products pipeline system with 54 terminals and two marine storage terminals (one of which is owned through a joint venture); and • our crude oil segment, comprised of approximately 2,200 miles of crude oil pipelines, a condensate splitter and 39 million barrels of aggregate storage capacity, of which approximately 29 million barrels are used for contract storage. Approximately 1,000 miles of these pipelines, the condensate splitter and 31 million barrels of this storage capacity (including 25 million barrels used for contract storage) are wholly-owned, with the remainder owned through joint ventures. Description of Products The following terms are commonly used in our industry to describe products that we transport, store, distribute or otherwise handle through our petroleum pipelines and terminals: • refined products are the output from crude oil refineries that are primarily used as fuels by consumers. Refined products include gasoline, diesel fuel, aviation fuel, kerosene and heating oil. Diesel fuel, kerosene and heating oil are also referred to as distillates; • crude oil, which includes condensate, is a naturally occurring unrefined petroleum product recovered from underground that is used as feedstock by refineries, splitters and petrochemical facilities; • transmix is a mixture that forms when different refined products are transported in pipelines. Transmix is fractionated and blended into usable refined products; and • LPGs are liquids produced as by-products of the crude oil refining process and in connection with crude oil and natural gas production. LPGs include gas liquids such as butane, natural gasoline and propane. We use the term petroleum products to describe any, or a combination, of the above-noted products. In addition, we handle, store and distribute renewable fuels, such as ethanol, biodiesel and renewable diesel. Merger Agreement On May 14, 2023, we entered into an Agreement and Plan of Merger (the “Merger Agreement”) with ONEOK, Inc. (“ONEOK”) and Otter Merger Sub, LLC, a newly formed, wholly owned subsidiary of ONEOK (“Merger Sub”). Upon the terms and subject to the conditions set forth in the Merger Agreement, Merger Sub will merge with and into Magellan (the “Merger”), with Magellan continuing as a wholly owned subsidiary of ONEOK. The board of directors of ONEOK, and the board of directors of our general partner unanimously approved the Merger Agreement. Under the terms of the Merger Agreement, upon completion of the Merger, Magellan unitholders will receive 0.667 shares of common stock of ONEOK and $25.00 in cash for each common unit of Magellan. The completion of the Merger is subject to the satisfaction of customary closing conditions, including: (i) adoption of the Merger Agreement by holders of a majority of the outstanding Magellan Units, and (ii) approval of the issuance of ONEOK Shares in connection with the Merger by a majority of the votes cast at the shareholder meeting of ONEOK. ONEOK and we have each made customary representations and warranties in the Merger Agreement. The Merger Agreement also contains customary covenants and agreements, including covenants and agreements relating to the conduct of each of ONEOK’s and our business between the date of the signing of the Merger Agreement and the closing date of the Merger. The Merger Agreement provides that in the event of termination of the Merger Agreement under certain circumstances, we may be required to reimburse ONEOK’s expenses up to $125.0 million or pay ONEOK a termination fee equal to $275.0 million less any expenses previously paid. Further, ONEOK may be required to reimburse our expenses up to $75.0 million or pay us a termination fee equal to $450.0 million, less any expenses previously paid. Until the Merger is closed, we must continue to operate as an independent company. Basis of Presentation In the opinion of management, our accompanying consolidated financial statements which are unaudited, except for the consolidated balance sheet as of December 31, 2022, which is derived from our audited financial statements, include all normal and recurring adjustments necessary to present fairly our financial position as of June 30, 2023, the results of operations for the three and six months ended June 30, 2022 and 2023 and cash flows for the six months ended June 30, 2022 and 2023. The results of operations for the six months ended June 30, 2023 are not necessarily indicative of the results to be expected for the full year ending December 31, 2023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have been prepared in accordance with U.S. generally accepted accounting principles (“GAAP”) for interim financial information. Accordingly, they do not include all of the information and footnotes required by GAAP for complete financial statements. These financial statements should be read in conjunction with the audited consolidated financial statements and notes thereto included in our Annual Report on Form 10-K for the year ended December 31, 2022. Significant Accounting Polices In addition to our significant accounting policies disclosed in Part II, Item 8 – Financial Statements and Supplementary Data of our Annual Report on Form 10-K, we add the following descriptions of cost of product sales and operating expenses. Cost of Product Sales. Cost of product sales includes costs associated with the purchase of petroleum products, transportation and storage expenses, renewable fuel standard expenses, gains or losses on hedges for product purchases, and costs related to our blending and fractionating activities including compensation, utilities and power and depreciation. Operating Expenses. Operating expenses principally include costs associated with asset maintenance, compensation, utilities and power, materials and supplies, environmental remediation, product overages and shortages, property tax, and insurance. Discontinued Operations In June 2022, we completed the sale of the independent terminals network comprised of 26 refined petroleum products terminals in the southeastern U.S. to Buckeye Partners, L.P. (“Buckeye”). For the prior periods impacted, the related results of operations, financial position and cash flows have been classified as discontinued operations (see Note 2 – Discontinued Operations for additional details). Additionally, the Notes to the Consolidated Financial Statements relate to continuing operations with the exception of Note 9 Employee Benefit Plans , which includes the impact of discontinued operations for the 2022 period.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New Accounting Pronouncements We evaluate new Accounting Standards Codifications (“ASC”) and updates issued by the Financial Accounting Standards Board on an ongoing basis. There are no new accounting pronouncements that we anticipate will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9:12:28Z</dcterms:created>
  <dcterms:modified xmlns:dcterms="http://purl.org/dc/terms/" xmlns:xsi="http://www.w3.org/2001/XMLSchema-instance" xsi:type="dcterms:W3CDTF">2023-08-03T19:12:28Z</dcterms:modified>
</cp:coreProperties>
</file>